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CONTRACTS RECEIVABLE NET" sheetId="10" state="visible" r:id="rId10"/>
    <sheet xmlns:r="http://schemas.openxmlformats.org/officeDocument/2006/relationships" name="ADVANCE TO SUPPLIER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RELATED PARTY TRANSACTIONS" sheetId="14" state="visible" r:id="rId14"/>
    <sheet xmlns:r="http://schemas.openxmlformats.org/officeDocument/2006/relationships" name="TAXES" sheetId="15" state="visible" r:id="rId15"/>
    <sheet xmlns:r="http://schemas.openxmlformats.org/officeDocument/2006/relationships" name="CONCENTRATIONS" sheetId="16" state="visible" r:id="rId16"/>
    <sheet xmlns:r="http://schemas.openxmlformats.org/officeDocument/2006/relationships" name="SHAREHOLDERS EQUITY" sheetId="17" state="visible" r:id="rId17"/>
    <sheet xmlns:r="http://schemas.openxmlformats.org/officeDocument/2006/relationships" name="LEASES" sheetId="18" state="visible" r:id="rId18"/>
    <sheet xmlns:r="http://schemas.openxmlformats.org/officeDocument/2006/relationships" name="SEGMENT REPORTING" sheetId="19" state="visible" r:id="rId19"/>
    <sheet xmlns:r="http://schemas.openxmlformats.org/officeDocument/2006/relationships" name="CONTI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DES_2" sheetId="23" state="visible" r:id="rId23"/>
    <sheet xmlns:r="http://schemas.openxmlformats.org/officeDocument/2006/relationships" name="SUMMARY OF SIGNIFICANT ACCOUN_3" sheetId="24" state="visible" r:id="rId24"/>
    <sheet xmlns:r="http://schemas.openxmlformats.org/officeDocument/2006/relationships" name="ACCOUNTS RECEIVABLE NET (Tables" sheetId="25" state="visible" r:id="rId25"/>
    <sheet xmlns:r="http://schemas.openxmlformats.org/officeDocument/2006/relationships" name="CONTRACTS RECEIVABLE NET (Table" sheetId="26" state="visible" r:id="rId26"/>
    <sheet xmlns:r="http://schemas.openxmlformats.org/officeDocument/2006/relationships" name="PREPAID EXPENSES AND OTHER CU_2" sheetId="27" state="visible" r:id="rId27"/>
    <sheet xmlns:r="http://schemas.openxmlformats.org/officeDocument/2006/relationships" name="PROPERTY AND EQUIPMENT NET (Tab" sheetId="28" state="visible" r:id="rId28"/>
    <sheet xmlns:r="http://schemas.openxmlformats.org/officeDocument/2006/relationships" name="TAXES (Tables)" sheetId="29" state="visible" r:id="rId29"/>
    <sheet xmlns:r="http://schemas.openxmlformats.org/officeDocument/2006/relationships" name="LEASES (Tables)" sheetId="30" state="visible" r:id="rId30"/>
    <sheet xmlns:r="http://schemas.openxmlformats.org/officeDocument/2006/relationships" name="SEGMENT REPORTING (Tables)" sheetId="31" state="visible" r:id="rId31"/>
    <sheet xmlns:r="http://schemas.openxmlformats.org/officeDocument/2006/relationships" name="ORGANIZATION AND BUSINESS DES_3" sheetId="32" state="visible" r:id="rId32"/>
    <sheet xmlns:r="http://schemas.openxmlformats.org/officeDocument/2006/relationships" name="ORGANIZATION AND BUSINESS DES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ACCOUNTS RECEIVABLE, NET (Detai" sheetId="39" state="visible" r:id="rId39"/>
    <sheet xmlns:r="http://schemas.openxmlformats.org/officeDocument/2006/relationships" name="ACCOUNTS RECEIVABLE, NET (Det_2" sheetId="40" state="visible" r:id="rId40"/>
    <sheet xmlns:r="http://schemas.openxmlformats.org/officeDocument/2006/relationships" name="CONTRACTS RECEIVABLE NET (Detai" sheetId="41" state="visible" r:id="rId41"/>
    <sheet xmlns:r="http://schemas.openxmlformats.org/officeDocument/2006/relationships" name="CONTRACTS RECEIVABLE NET (Det_2" sheetId="42" state="visible" r:id="rId42"/>
    <sheet xmlns:r="http://schemas.openxmlformats.org/officeDocument/2006/relationships" name="CONTRACTS RECEIVABLE NET (Det_3" sheetId="43" state="visible" r:id="rId43"/>
    <sheet xmlns:r="http://schemas.openxmlformats.org/officeDocument/2006/relationships" name="CONTRACTS RECEIVABLE NET (Det_4" sheetId="44" state="visible" r:id="rId44"/>
    <sheet xmlns:r="http://schemas.openxmlformats.org/officeDocument/2006/relationships" name="ADVANCE TO SUPPLIERS (Details N" sheetId="45" state="visible" r:id="rId45"/>
    <sheet xmlns:r="http://schemas.openxmlformats.org/officeDocument/2006/relationships" name="PREPAID EXPENSES AND OTHER CU_3" sheetId="46" state="visible" r:id="rId46"/>
    <sheet xmlns:r="http://schemas.openxmlformats.org/officeDocument/2006/relationships" name="PROPERTY AND EQUIPMENT NET (Det" sheetId="47" state="visible" r:id="rId47"/>
    <sheet xmlns:r="http://schemas.openxmlformats.org/officeDocument/2006/relationships" name="PROPERTY AND EQUIPMENT NET (D_2" sheetId="48" state="visible" r:id="rId48"/>
    <sheet xmlns:r="http://schemas.openxmlformats.org/officeDocument/2006/relationships" name="RELATED PARTY TRANSACTIONS (Det" sheetId="49" state="visible" r:id="rId49"/>
    <sheet xmlns:r="http://schemas.openxmlformats.org/officeDocument/2006/relationships" name="TAXES (Details)" sheetId="50" state="visible" r:id="rId50"/>
    <sheet xmlns:r="http://schemas.openxmlformats.org/officeDocument/2006/relationships" name="TAXES (Details 1)" sheetId="51" state="visible" r:id="rId51"/>
    <sheet xmlns:r="http://schemas.openxmlformats.org/officeDocument/2006/relationships" name="TAXES (Details 2)" sheetId="52" state="visible" r:id="rId52"/>
    <sheet xmlns:r="http://schemas.openxmlformats.org/officeDocument/2006/relationships" name="TAXES (Details Narrative)" sheetId="53" state="visible" r:id="rId53"/>
    <sheet xmlns:r="http://schemas.openxmlformats.org/officeDocument/2006/relationships" name="CONCENTRATIONS (Details Narrati" sheetId="54" state="visible" r:id="rId54"/>
    <sheet xmlns:r="http://schemas.openxmlformats.org/officeDocument/2006/relationships" name="SHAREHOLDERS EQUITY (Details Na"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Narrative)" sheetId="58" state="visible" r:id="rId58"/>
    <sheet xmlns:r="http://schemas.openxmlformats.org/officeDocument/2006/relationships" name="SEGMENT REPORTING (Details)" sheetId="59" state="visible" r:id="rId59"/>
    <sheet xmlns:r="http://schemas.openxmlformats.org/officeDocument/2006/relationships" name="SUBSEQUENT EVENTS (Detail Narra"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1" customWidth="1" min="1" max="1"/>
    <col width="44" customWidth="1" min="2" max="2"/>
  </cols>
  <sheetData>
    <row r="1">
      <c r="A1" s="1" t="inlineStr">
        <is>
          <t>Cover</t>
        </is>
      </c>
      <c r="B1" s="2" t="inlineStr">
        <is>
          <t>6 Months Ended</t>
        </is>
      </c>
    </row>
    <row r="2">
      <c r="B2" s="2" t="inlineStr">
        <is>
          <t>Jun. 30, 2021</t>
        </is>
      </c>
    </row>
    <row r="3">
      <c r="A3" s="3" t="inlineStr">
        <is>
          <t>Cover [Abstract]</t>
        </is>
      </c>
    </row>
    <row r="4">
      <c r="A4" s="4" t="inlineStr">
        <is>
          <t>Entity Registrant Name</t>
        </is>
      </c>
      <c r="B4" s="4" t="inlineStr">
        <is>
          <t>China Liberal Education Holdings Limited</t>
        </is>
      </c>
    </row>
    <row r="5">
      <c r="A5" s="4" t="inlineStr">
        <is>
          <t>Entity Central Index Key</t>
        </is>
      </c>
      <c r="B5" s="4" t="inlineStr">
        <is>
          <t>000177508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Entity File Number</t>
        </is>
      </c>
      <c r="B12" s="4" t="inlineStr">
        <is>
          <t>001-39259</t>
        </is>
      </c>
    </row>
    <row r="13">
      <c r="A13" s="4" t="inlineStr">
        <is>
          <t>Entity Address Address Line 1</t>
        </is>
      </c>
      <c r="B13" s="4" t="inlineStr">
        <is>
          <t>Room 1618 Zhongguangcun MOOC Times Building</t>
        </is>
      </c>
    </row>
    <row r="14">
      <c r="A14" s="4" t="inlineStr">
        <is>
          <t>Entity Address Address Line 2</t>
        </is>
      </c>
      <c r="B14" s="4" t="inlineStr">
        <is>
          <t>18 Zhongguangcun Street</t>
        </is>
      </c>
    </row>
    <row r="15">
      <c r="A15" s="4" t="inlineStr">
        <is>
          <t>Entity Address Address Line 3</t>
        </is>
      </c>
      <c r="B15" s="4" t="inlineStr">
        <is>
          <t>Haidian District</t>
        </is>
      </c>
    </row>
    <row r="16">
      <c r="A16" s="4" t="inlineStr">
        <is>
          <t>Entity Address City Or Town</t>
        </is>
      </c>
      <c r="B16" s="4" t="inlineStr">
        <is>
          <t>Beijing</t>
        </is>
      </c>
    </row>
    <row r="17">
      <c r="A17" s="4" t="inlineStr">
        <is>
          <t>Entity Address Country</t>
        </is>
      </c>
      <c r="B17" s="4" t="inlineStr">
        <is>
          <t>CN</t>
        </is>
      </c>
    </row>
    <row r="18">
      <c r="A18" s="4" t="inlineStr">
        <is>
          <t>Entity Address Postal Zip Code</t>
        </is>
      </c>
      <c r="B18" s="4" t="inlineStr">
        <is>
          <t>100190</t>
        </is>
      </c>
    </row>
    <row r="19">
      <c r="A19" s="4" t="inlineStr">
        <is>
          <t>Parent Entity Legal Name</t>
        </is>
      </c>
      <c r="B19" s="4" t="inlineStr">
        <is>
          <t>China Liberal Beiji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S RECEIVABLE NET</t>
        </is>
      </c>
      <c r="B1" s="2" t="inlineStr">
        <is>
          <t>6 Months Ended</t>
        </is>
      </c>
    </row>
    <row r="2">
      <c r="B2" s="2" t="inlineStr">
        <is>
          <t>Jun. 30, 2021</t>
        </is>
      </c>
    </row>
    <row r="3">
      <c r="A3" s="3" t="inlineStr">
        <is>
          <t>CONTRACTS RECEIVABLE NET</t>
        </is>
      </c>
    </row>
    <row r="4">
      <c r="A4" s="4" t="inlineStr">
        <is>
          <t>NOTE 4 - CONTRACTS RECEIVABLE, NET</t>
        </is>
      </c>
      <c r="B4" s="4" t="inlineStr">
        <is>
          <t xml:space="preserve">NOTE 4 — CONTRACTS RECEIVABLE, NET Contracts receivable consists of the following: June 30, 2021 December 31, 2020 (Unaudited) Contract receivable- “Smart Campus” related technological consulting services with Fuzhou Melbourne Polytechnic (“FMP”) (1) $ 2,066,951 $ 3,730,203 Contract receivable- “Smart Campus” project maintenance and technical support fee with FMP 392,947 600,134 Contract receivable – Other “Smart Campus” related technological consulting services (2) - 245,761 Financing component associated with FMP contract receivable (1) 61,238 135,465 Less: allowance for doubtful accounts - - Total contracts receivable, net 2,521,136 4,711,563 Less: current portion of contract receivable 2,352,267 4,448,946 Contracts receivable, non-current $ 168,869 $ 262,617 (1) In 2017, the Company entered into a contract with FMP to help FMP with its smart campus project, including creating a big data center, digital classrooms and an experiment-based simulation teaching center for its business school. These projects had been fully completed by November 2018 with satisfactory inspection and acceptance by FMP in December 2018. Total contract price under the 2017 FMP “smart campus” project was RMB 16.68 million (approximately $2.4 million) for completion of the software and hardware installation, plus additional RMB 5.05 million (approximately $0.73 million) post-contract maintenance and technical support fee during the period of 2019 to 2021. Based on the initial contract payment schedule, RMB16.68 million earned project fee shall be paid in three equal installments of RMB5,561,180 (approximately $861,317) before December 20 of each year from 2019 to 2021. Post-contract maintenance and technical support fee of RMB 5.05 million will also be paid in four installments in 2018 to 2021 when services are rendered. As of June 30, 2021, total contract receivable outstanding in connection with the 2017 FMP “smart campus” amounted to RMB6,228,520 (approximately $964,675), including RMB 5,561,180 (approximately $861,317) related to completed construction project and RMB667,341 (approximately $103,358) related to maintenance and technical support services provided in the six months ended June 30, 2021. The entire balance is expected to be collected on the original payment due date of December 20, 2021. In addition to the 2017 FMP contract, in 2019, the Company entered into another “smart campus” related contract with FMP to help FMP create an information engineering laboratory training center and an experiment-based simulation center for its hotel management major with total contract price of RMB15.58 million (approximately $2.3 million) plus additional RMB3.74 million (approximately $0.54 million) for post-installation maintenance and technical support fees for the three years from 2020 to 2022. The contract for the information engineering laboratory training center includes two phases. Phase I requires the Company to complete the hardware and software installation and decoration of the computer training rooms, Internet of Things training room and digital classrooms with contract price of approximately RMB 7.1 million (US$ 1.01 million), which was completed before December 31, 2019, passed the inspection and was accepted by FMP. Phase II requires the Company to complete the hardware and software installation for the cloud computing and big data room with contract price of RMB3.48 million (approximately $0.5 million). As of June 30, 2021 total outstanding contract receivable from FMP 2019 contract amounted to $1,556,461, including the following: 2019 FMP Contract Amount Contracted payment due date Contract receivable $ 1,266,872 Maintenance fees 289,589 Total 1,556,461 Less current portion 1,387,592 By December 31, 2021 Non-current portion $ 168,869 By December 31, 2022 As of June 30, 2021, contract receivable associated with FMP 2019 contract amounted to $1,266,872, including receivable of $492,464 for services completed before December 31, 2019, receivable of $967,468 for services completed during 2020 and maintenance fee of $289,589. As of the date of this filing, $390,118 has been subsequently collected. The remaining balance of $997,474 associated with current portion of 2019 FMP contract receivable is expected to be received before December 31, 2021. As of June 30, 2021 and December 31, 2020, no allowance for doubtful accounts was recorded as the Company considers all of the contract receivable on “smart campus” projects from FMP fully collectible because in addition to the “smart campus” project, the Company has worked with FMP on Sino-foreign Jointly Managed Academic Programs since 2011 and as of the date of this filing, there is no overdue balance from FMP. Accordingly, management believes that cash collection from FMP is reasonably assured. For the above mentioned 2017 and 2019 FMP contracts, revenue recognized for the six months ended June 30, 2021 and 2020, was as follows: For the six months end June 30, 2021 2020 (Unaudited) (Unaudited) Revenue from 2019 FMP “smart campus” contract $ - $ 710,072 2017 FMP contract post-installation maintenance fee revenue 100,315 94,771 2019 FMP contract post-installation maintenance fee revenue 93,688 88,510 Total revenue from FMP “smart campus” contracts $ 194,003 $ 893,353 (2) The Company has entered into additional smart campus solution contracts with a number of Chinese universities/colleges, including Capital Normal University, Shougang Technician College, Beijing Institute of Technology, North China Electric Power University, University of Chinese Academy of Sciences, Beijing Advanced Technical School of Arts and Craft and China University of Mining &amp; Technology (Beijing), etc., to provide “smart campus” solution related consulting services to them, such as internet network improvement, digital classroom solutions, and educational management system customization. Most of these new smart campus contracts had been executed, completed, and accepted by these universities/colleges, and the Company recognized revenue of $144,000 and $39,887 for the six months ended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 TO SUPPLIERS</t>
        </is>
      </c>
      <c r="B1" s="2" t="inlineStr">
        <is>
          <t>6 Months Ended</t>
        </is>
      </c>
    </row>
    <row r="2">
      <c r="B2" s="2" t="inlineStr">
        <is>
          <t>Jun. 30, 2021</t>
        </is>
      </c>
    </row>
    <row r="3">
      <c r="A3" s="3" t="inlineStr">
        <is>
          <t>ADVANCE TO SUPPLIERS</t>
        </is>
      </c>
    </row>
    <row r="4">
      <c r="A4" s="4" t="inlineStr">
        <is>
          <t>NOTE 5 - ADVANCE TO SUPPLIERS</t>
        </is>
      </c>
      <c r="B4" s="4" t="inlineStr">
        <is>
          <t>NOTE 5 — ADVANCE TO SUPPLIERS In connection with the technological consulting services provided to Chinese universities/colleges for the “smart campus” projects as disclosed in Note 4, the Company made advance payment to suppliers for purchase of electronic sensors, smartboards, projectors, LED display panels, high definition classroom audio and sound system and other lab-based equipment. The balances of advance to suppliers were $4,033,956 and $94,648 as of June 30, 2021 and December 31, 2020, respectively. There was no allowance recorded as the Company considers all of the advances fully realiz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NOTE 6 - PREPAID EXPENSES AND OTHER CURRENT ASSETS</t>
        </is>
      </c>
      <c r="B4" s="4" t="inlineStr">
        <is>
          <t>NOTE 6 — PREPAID EXPENSES AND OTHER CURRENT ASSETS Prepaid expenses and other current assets consisted of the following: June 30, 2021 December 31, 2020 (Unaudited) Other receivable (1) $ 117,315 $ 167,748 Prepaid expenses and others (2) 241,261 251,965 Subtotal 358,576 419,713 Allowance for doubtful accounts - - Prepaid expenses and other current assets, net $ 358,576 $ 419,713 (1) Other receivable primarily includes short-term advances to employees for business operations, which are normally expensed within three months when invoices and other supporting documents been submitted for reimbursement, and security deposits for performance of the contracts. (2) Prepaid expenses and others include IT equipment and tools which will be charged to cost of revenue upon sales, as well as prepaid NASDAQ annual fees and prepaid legal counsel fee, which are amortized over the servic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NOTE 7 - PROPERTY AND EQUIPMENT, NET</t>
        </is>
      </c>
      <c r="B4" s="4" t="inlineStr">
        <is>
          <t xml:space="preserve">NOTE 7 — PROPERTY AND EQUIPMENT, NET Property and equipment, net, consist of the following: June 30, 2021 December 31, 2020 (Unaudited) Transportation vehicles $ 235,424 $ 232,957 Electronic equipment 96,589 94,335 Office equipment and furniture 9,444 8,128 Subtotal 341,457 335,420 Less: accumulated depreciation (299,707 ) (286,272 ) Property and equipment, net $ 41,750 $ 49,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8 - RELATED PARTY TRANSACTIONS</t>
        </is>
      </c>
      <c r="B4" s="4" t="inlineStr">
        <is>
          <t>NOTE 8 — RELATED PARTY TRANSACTIONS a. Due from a related party As of December 31, 2020, balance due from a related party, Ms. Ngai Ngai Lam, chief executive officer (the “CEO”) and chairwoman of the board of directors (the “Chairwoman”) of the Company, amounted to $1,439,080. The advance was made on December 29, 2020 and was interest free. The Company received full repayment on this advance in January 2021 and has no intention to make additional advance to related parties in the future. b. Due to a related party As of June 30, 2021, balance due to a related party, Ms. Ngai Ngai Lam, CEO and Chairwoman of the Company, amounted to $12,390. This borrowing was used for working capital during the Company’s normal course of business and was non-interest bearing and due on demand. c. Significant payments made by a related party In December 2020, Ms. Ngai Ngai Lam, CEO and Chairwoman of the Company made a payment of RMB 6,895,860 (approximately $1.1 million) to FMP on behalf of the Company. The Company fully repaid this balance to Ms. Lam on December 30, 2020. Consequently, none of these payments were reflected in the Company’s consolidated balance sheets as of December 31, 2020 and the payments made by the Company has no impact over the Company’s unaudited condensed consolidated statements of cash flows for the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ES</t>
        </is>
      </c>
      <c r="B1" s="2" t="inlineStr">
        <is>
          <t>6 Months Ended</t>
        </is>
      </c>
    </row>
    <row r="2">
      <c r="B2" s="2" t="inlineStr">
        <is>
          <t>Jun. 30, 2021</t>
        </is>
      </c>
    </row>
    <row r="3">
      <c r="A3" s="3" t="inlineStr">
        <is>
          <t>TAXES</t>
        </is>
      </c>
    </row>
    <row r="4">
      <c r="A4" s="4" t="inlineStr">
        <is>
          <t>NOTE 9 - TAXES</t>
        </is>
      </c>
      <c r="B4" s="4" t="inlineStr">
        <is>
          <t xml:space="preserve">NOTE 9 — TAXES (a) Corporate Income Taxes (“CIT”) Cayman Island Under the current tax laws of the Cayman Islands, the Company is not subject to tax on its income or capital gains. In addition, no Cayman Islands withholding tax will be imposed upon the payment of dividends by the Company to its shareholders. BVI Yi Xin BVI is incorporated in the BVI as an offshore holding company and is not subject to tax on income or capital gain under the laws of BVI. Hong Kong Boya Hong Kong is incorporated in Hong Kong and is subject to profit taxes in Hong Kong at a rate of 16.5%. However, Boya Hong Kong did not generate any assessable profits arising in or derived from Hong Kong for the six months ended June 30, 2021 and 2020, and accordingly no provision for Hong Kong profits tax has been made in these periods. PRC Under the Enterprise Income Tax (“EIT”) Law of the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China Liberal Beijing, the Company’s main operating subsidiary in the PRC, was approved as an HNTE and is entitled to a reduced income tax rate of 15% beginning December 2016, which is valid for three years. In December 2019, China Liberal Beijing successfully renewed its HNTE certificate with local government and will continue to enjoy the reduced income tax rate of 15% for another three years by December 2022. EIT is typically governed by the local tax authority in the PRC. Each local tax authority at times may grant tax holidays to local enterprises as a way to encourage entrepreneurship and stimulate local economy. The corporate income taxes for fiscal 2021 and 2020 were reported at a reduced rate of 15% as a result of China Liberal Beijing being approved as an HNTE. The impact of the tax holidays noted above decreased corporate income taxes by $214,137 and $81,125 for the six months ended June 30, 2021 and 2020, respectively. The benefit of the tax holidays on net income per share (basic and diluted) $0.04 and $0.02 for the six months ended June 30, 2021 and 2020, respectively. The components of the income tax provision are as follows: June 30, 2021 June 30, 2020 (Unaudited) (Unaudited) Current tax provision $ - $ - Cayman - - BVI - - Hong Kong - - PRC 128,482 48,675 $ 128,482 $ 48,675 Deferred tax provision Cayman $ - $ - BVI - - Hong Kong - - PRC - - $ - $ - Income tax provisions $ 128,482 $ 48,675 The following table reconciles the China statutory rates to the Company’s effective tax rate for the six months ended June 30, 2021 and 2020: For the six months ended June 30, 2021 2020 China income tax statutory rate 25.0 % 25.0 % Permanent difference 0.9 % 2.1 % Changes in valuation allowance 20.3 % (174.3 )% Effect of PRC preferential tax rate (10.0 )% (10.0 )% Effective tax rate 36.2 % (157.2 )% The Company continually evaluates expiring statutes of limitations, audits, proposed settlements, changes in tax law and new authoritative rulings. As of June 30, 2021, all of the Company’s tax returns for its PRC subsidiary remain open for statutory examination by PRC tax authorities. (b) Taxes payable Taxes payable consist of the following: June 30, 2021 December 31, 2020 (Unaudited) Income tax payable $ 605,705 $ 512,231 Value added tax payable 158,758 118,832 Other taxes payable 2,372 2,588 Total taxes payable $ 766,835 $ 633,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t>
        </is>
      </c>
      <c r="B1" s="2" t="inlineStr">
        <is>
          <t>6 Months Ended</t>
        </is>
      </c>
    </row>
    <row r="2">
      <c r="B2" s="2" t="inlineStr">
        <is>
          <t>Jun. 30, 2021</t>
        </is>
      </c>
    </row>
    <row r="3">
      <c r="A3" s="3" t="inlineStr">
        <is>
          <t>CONCENTRATIONS</t>
        </is>
      </c>
    </row>
    <row r="4">
      <c r="A4" s="4" t="inlineStr">
        <is>
          <t>NOTE 10 - CONCENTRATIONS</t>
        </is>
      </c>
      <c r="B4" s="4" t="inlineStr">
        <is>
          <t xml:space="preserve">NOTE 10 — CONCENTRATIONS For the six months ended June 30, 2021, two customers accounted for approximately 41.5% and 40.7% of the Company’s total revenue, respectively. For the six months ended June 30, 2020, two customers accounted for approximately 57.1% and 33.2% of the Company’s total revenue, respectively. As of June 30, 2021, two customers accounted for 85.7% and 14.0% of the total outstanding accounts and contracts receivable balance, respectively. As of December 31, 2020, one customer accounted for 86.0% of the total outstanding accounts and contracts receivable balance. For the six months ended June 30, 2021, no supplier accounted for more than 10% of the total cost associated with the Company’s revenue. For the six months ended June 30, 2020, two suppliers accounted for approximately 30.1% and 17.5% of the total cost associated with the Company’s revenue,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NOTE 11 - SHAREHOLDERS' EQUITY</t>
        </is>
      </c>
      <c r="B4" s="4" t="inlineStr">
        <is>
          <t>NOTE 11 — SHAREHOLDERS’ EQUITY Ordinary Shares Issuance of ordinary shares On May 12, 2020, the Company completed its initial public offering of 1,333,333 ordinary shares at a public offering price of $6.00 per share. The gross proceeds were $8 million before deducting underwriting discounts and other offering expenses, resulting in net proceeds of approximately $5.4 million. In connection with the offering, the Company’s ordinary shares began trading on the Nasdaq Capital Market under the symbol “CLEU.” In March 2021, the Company filed a Registration Statement on Form F-1 to register 6,000,000 ordinary shares of the Company in an effort to offer these shares to potential investors and raise funds as working capital and potential future acquisitions. On April 19, 2021, the Company entered into certain subscription agreements with investors through a self-written public offering, pursuant to which the Company sold an aggregate of 6,000,000 ordinary shares, par value $0.001 per share, at a purchase price of $5.0 per share. The net proceeds to the Company from this offering were $29.0 million. As of June 30, 2021 and December 31, 2020, the Company had a total of 12,348,333 and 6,333,333 ordinary shares issued and outstanding, respectively. Statutory reserve and restricted net assets The Company’s PRC subsidiary is restricted in its ability to transfer a portion of its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of the Company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y from transferring a portion of its net assets, equivalent to its statutory reserves and its share capital, to the Company in the form of loans, advances or cash dividends. Only PRC subsidiary’s accumulated profits may be distributed as dividends to the Company without the consent of a third party. As of June 30, 2021 and December 31, Share-based compensation On May 14, 2021, the Board of Directors granted the Company’s independent directors a total of 15,000 ordinary shares, par value $0.001 per share, vested immediately in full upon the grant. The fair value of the ordinary shares granted was $53,250 as of May 14, 2021, based on the market price of the Company’s ordinary share as of the date of the grant. The Company recognized share-based compensation expense of $53,250 for the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NOTE 12 - LEASES</t>
        </is>
      </c>
      <c r="B4" s="4" t="inlineStr">
        <is>
          <t xml:space="preserve">NOTE 12 — LEASES The Company’s main operating subsidiary, China Liberal Beijing, leases office spaces for its headquarter office and local branches under non-cancelable operating lease agreements with various expiration dates between 2019 and 2021. Lease expense for the six months ended June 30, 2021 and 2020 was $55,494 and $113,025, respectively. As of June 30, 2021 and December 31, 2020, the remaining lease term was one year and one-and-a-half years, respectively. The Company’s lease agreements do not provide a readily determinable implicit rate nor is it available to the Company from its lessors. Instead, the Company estimates its incremental borrowing rate based on the benchmark lending rate for three-year loans as published by China’s central bank in order to discount lease payments to present value. The discount rate of the Company’s operating leases was 3.95% and 3.95%, as of June 30, 2021 and December 31, 2020, respectively. Supplemental balance sheet information related to operating leases was as follows: As of June 30, 2021 Right-of-use assets $ 182,440 Right-of-use asset - accumulated amortization (89,460 ) Right-of-use assets, Net 92,980 Operating lease liabilities, current 92,980 Operating lease liabilities, noncurrent - Total operating lease liabilities $ 92,980 As of June 30, 2021, maturities of operating lease liabilities were as follows: Maturity of Operating Lease Liabilities 2022 $ 94,348 Total future minimum lease payments 94,348 Less imputed interest (1,368 ) Total $ 92,9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NOTE 13 - SEGMENT REPORTING</t>
        </is>
      </c>
      <c r="B4" s="4" t="inlineStr">
        <is>
          <t xml:space="preserve">NOTE 13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four operating segments as defined by ASC 280, including Sino-foreign Jointly Managed Academic Programs, Overseas Study Consulting Services, Tailored job readiness services and Technological Consulting Services for Smart Campus Solutions. Substantially all of the Company’s revenues for the six months ended June 30, 2021 and 2020 were generated in the PRC. As of June 30, 2021 and December 31, 2020, a majority of the long-lived assets of the Company were located in the PRC, and therefore, no geographical segments are presented. The following table presents summary information by segment for the six months ended June 30, 2021 and 2020, respectively: For the six months ended June 30, 2021 (Unaudited) Joint education programs Technological consulting for “smart campus” solutions Tailored readiness services Overseas study consulting Total Revenue $ 1,420,418 $ 338,003 $ 66,097 $ 26,033 $ 1,850,551 Cost of revenue (227,653 ) (189,601 ) (41,057 ) (18,416 ) (476,727 ) Gross profit 1,192,765 148,402 25,040 7,617 1,373,824 Operating expenses (822,863 ) (195,809 ) (38,291 ) (15,081 ) (1,072,044 ) Income (loss) from operation 369,902 (47,407 ) (13,251 ) (7,464 ) 301,780 Depreciation 8,298 1,974 386 152 10,810 Capital expenditure 2,686 640 125 49 3,500 Total assets 32,463,578 7,725,040 1,510,643 594,983 42,294,244 Total liabilities $ 908,443 $ 216,173 $ 42,273 $ 16,650 $ 1,183,539 For the six months ended June 30, 2020 (Unaudited) Joint education programs Technological consulting for “smart campus” solutions Tailored readiness services Overseas study consulting Total Revenue $ 1,264,823 $ 933,240 $ - $ 72,725 $ 2,270,788 Cost of revenue (263,579 ) (1,206,524 ) - (12,412 ) 1,482,515 Gross profit (loss) 1,001,244 (273,284 ) - 60,313 788,273 Operating expenses (501,901 ) (370,324 ) - (28,858 ) (901,083 ) Income (loss) from operations 499,343 (643,608 ) - 31,455 (112,810 ) Depreciation and amortization 7,489 4,402 - 343 12,234 Capital expenditure 7,147 5,273 - 411 12,831 Total assets 6,446,412 4,756,435 - 370,657 11,573,504 Total liabilities $ 1,006,113 $ 742,353 $ - $ 57,850 $ 1,806,3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5" t="n">
        <v>33698671</v>
      </c>
      <c r="C3" s="5" t="n">
        <v>5007449</v>
      </c>
    </row>
    <row r="4">
      <c r="A4" s="4" t="inlineStr">
        <is>
          <t>Accounts receivable, net</t>
        </is>
      </c>
      <c r="B4" s="6" t="n">
        <v>1547175</v>
      </c>
      <c r="C4" s="6" t="n">
        <v>915618</v>
      </c>
    </row>
    <row r="5">
      <c r="A5" s="4" t="inlineStr">
        <is>
          <t>Contract receivable, net, current</t>
        </is>
      </c>
      <c r="B5" s="6" t="n">
        <v>2352267</v>
      </c>
      <c r="C5" s="6" t="n">
        <v>4448946</v>
      </c>
    </row>
    <row r="6">
      <c r="A6" s="4" t="inlineStr">
        <is>
          <t>Advance to suppliers, net</t>
        </is>
      </c>
      <c r="B6" s="6" t="n">
        <v>4033956</v>
      </c>
      <c r="C6" s="6" t="n">
        <v>94648</v>
      </c>
    </row>
    <row r="7">
      <c r="A7" s="4" t="inlineStr">
        <is>
          <t>Due from a related party</t>
        </is>
      </c>
      <c r="B7" s="6" t="n">
        <v>0</v>
      </c>
      <c r="C7" s="6" t="n">
        <v>1439080</v>
      </c>
    </row>
    <row r="8">
      <c r="A8" s="4" t="inlineStr">
        <is>
          <t>Prepaid expenses and other current assets</t>
        </is>
      </c>
      <c r="B8" s="6" t="n">
        <v>358576</v>
      </c>
      <c r="C8" s="6" t="n">
        <v>419713</v>
      </c>
    </row>
    <row r="9">
      <c r="A9" s="4" t="inlineStr">
        <is>
          <t>TOTAL CURRENT ASSETS</t>
        </is>
      </c>
      <c r="B9" s="6" t="n">
        <v>41990645</v>
      </c>
      <c r="C9" s="6" t="n">
        <v>12325454</v>
      </c>
    </row>
    <row r="10">
      <c r="A10" s="4" t="inlineStr">
        <is>
          <t>Property and equipment, net</t>
        </is>
      </c>
      <c r="B10" s="6" t="n">
        <v>41750</v>
      </c>
      <c r="C10" s="6" t="n">
        <v>49148</v>
      </c>
    </row>
    <row r="11">
      <c r="A11" s="4" t="inlineStr">
        <is>
          <t>Operating lease right-of-use lease assets, net</t>
        </is>
      </c>
      <c r="B11" s="6" t="n">
        <v>92980</v>
      </c>
      <c r="C11" s="6" t="n">
        <v>136695</v>
      </c>
    </row>
    <row r="12">
      <c r="A12" s="4" t="inlineStr">
        <is>
          <t>Contract receivable, net- non-current</t>
        </is>
      </c>
      <c r="B12" s="6" t="n">
        <v>168869</v>
      </c>
      <c r="C12" s="6" t="n">
        <v>262617</v>
      </c>
    </row>
    <row r="13">
      <c r="A13" s="4" t="inlineStr">
        <is>
          <t>TOTAL NON-CURRENT ASSETS</t>
        </is>
      </c>
      <c r="B13" s="6" t="n">
        <v>303599</v>
      </c>
      <c r="C13" s="6" t="n">
        <v>448460</v>
      </c>
    </row>
    <row r="14">
      <c r="A14" s="4" t="inlineStr">
        <is>
          <t>TOTAL ASSETS</t>
        </is>
      </c>
      <c r="B14" s="6" t="n">
        <v>42294244</v>
      </c>
      <c r="C14" s="6" t="n">
        <v>12773914</v>
      </c>
    </row>
    <row r="15">
      <c r="A15" s="3" t="inlineStr">
        <is>
          <t>CURRENT LIABILITIES</t>
        </is>
      </c>
    </row>
    <row r="16">
      <c r="A16" s="4" t="inlineStr">
        <is>
          <t>Account payable</t>
        </is>
      </c>
      <c r="B16" s="6" t="n">
        <v>83524</v>
      </c>
      <c r="C16" s="6" t="n">
        <v>125223</v>
      </c>
    </row>
    <row r="17">
      <c r="A17" s="4" t="inlineStr">
        <is>
          <t>Deferred revenue</t>
        </is>
      </c>
      <c r="B17" s="6" t="n">
        <v>111772</v>
      </c>
      <c r="C17" s="6" t="n">
        <v>154927</v>
      </c>
    </row>
    <row r="18">
      <c r="A18" s="4" t="inlineStr">
        <is>
          <t>Taxes payable</t>
        </is>
      </c>
      <c r="B18" s="6" t="n">
        <v>766835</v>
      </c>
      <c r="C18" s="6" t="n">
        <v>633651</v>
      </c>
    </row>
    <row r="19">
      <c r="A19" s="4" t="inlineStr">
        <is>
          <t>Due to a related party</t>
        </is>
      </c>
      <c r="B19" s="6" t="n">
        <v>12390</v>
      </c>
      <c r="C19" s="6" t="n">
        <v>0</v>
      </c>
    </row>
    <row r="20">
      <c r="A20" s="4" t="inlineStr">
        <is>
          <t>Operating lease liabilities, current</t>
        </is>
      </c>
      <c r="B20" s="6" t="n">
        <v>92980</v>
      </c>
      <c r="C20" s="6" t="n">
        <v>90253</v>
      </c>
    </row>
    <row r="21">
      <c r="A21" s="4" t="inlineStr">
        <is>
          <t>Accrued expenses and other current liabilities</t>
        </is>
      </c>
      <c r="B21" s="6" t="n">
        <v>116038</v>
      </c>
      <c r="C21" s="6" t="n">
        <v>105829</v>
      </c>
    </row>
    <row r="22">
      <c r="A22" s="4" t="inlineStr">
        <is>
          <t>TOTAL CURRENT LIABILITIES</t>
        </is>
      </c>
      <c r="B22" s="6" t="n">
        <v>1183539</v>
      </c>
      <c r="C22" s="6" t="n">
        <v>1109883</v>
      </c>
    </row>
    <row r="23">
      <c r="A23" s="4" t="inlineStr">
        <is>
          <t>Operating lease liabilities, non-current</t>
        </is>
      </c>
      <c r="B23" s="6" t="n">
        <v>0</v>
      </c>
      <c r="C23" s="6" t="n">
        <v>23102</v>
      </c>
    </row>
    <row r="24">
      <c r="A24" s="4" t="inlineStr">
        <is>
          <t>TOTAL LIABILITIES</t>
        </is>
      </c>
      <c r="B24" s="6" t="n">
        <v>1183539</v>
      </c>
      <c r="C24" s="6" t="n">
        <v>1132985</v>
      </c>
    </row>
    <row r="25">
      <c r="A25" s="3" t="inlineStr">
        <is>
          <t>STOCKHOLDERS' EQUITY</t>
        </is>
      </c>
    </row>
    <row r="26">
      <c r="A26" s="4" t="inlineStr">
        <is>
          <t>Ordinary shares, $0.001 par value, 50,000,000 shares authorized, 12,348,333 and 6,333,333 shares issued and outstanding at June 30, 2021 and December 31, 2020, respectively</t>
        </is>
      </c>
      <c r="B26" s="6" t="n">
        <v>12348</v>
      </c>
      <c r="C26" s="6" t="n">
        <v>6333</v>
      </c>
    </row>
    <row r="27">
      <c r="A27" s="4" t="inlineStr">
        <is>
          <t>Additional paid-in capital</t>
        </is>
      </c>
      <c r="B27" s="6" t="n">
        <v>38452810</v>
      </c>
      <c r="C27" s="6" t="n">
        <v>9358487</v>
      </c>
    </row>
    <row r="28">
      <c r="A28" s="4" t="inlineStr">
        <is>
          <t>Statutory reserve</t>
        </is>
      </c>
      <c r="B28" s="6" t="n">
        <v>623476</v>
      </c>
      <c r="C28" s="6" t="n">
        <v>551146</v>
      </c>
    </row>
    <row r="29">
      <c r="A29" s="4" t="inlineStr">
        <is>
          <t>Retained earnings</t>
        </is>
      </c>
      <c r="B29" s="6" t="n">
        <v>1719509</v>
      </c>
      <c r="C29" s="6" t="n">
        <v>1565817</v>
      </c>
    </row>
    <row r="30">
      <c r="A30" s="4" t="inlineStr">
        <is>
          <t>Accumulated other comprehensive income</t>
        </is>
      </c>
      <c r="B30" s="6" t="n">
        <v>302562</v>
      </c>
      <c r="C30" s="6" t="n">
        <v>159146</v>
      </c>
    </row>
    <row r="31">
      <c r="A31" s="4" t="inlineStr">
        <is>
          <t>Total stockholders' equity</t>
        </is>
      </c>
      <c r="B31" s="6" t="n">
        <v>41110705</v>
      </c>
      <c r="C31" s="6" t="n">
        <v>11640929</v>
      </c>
    </row>
    <row r="32">
      <c r="A32" s="4" t="inlineStr">
        <is>
          <t>TOTAL LIABILITIES AND STOCKHOLDERS' EQUITY</t>
        </is>
      </c>
      <c r="B32" s="5" t="n">
        <v>42294244</v>
      </c>
      <c r="C32" s="5" t="n">
        <v>12773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GENCIES</t>
        </is>
      </c>
      <c r="B1" s="2" t="inlineStr">
        <is>
          <t>6 Months Ended</t>
        </is>
      </c>
    </row>
    <row r="2">
      <c r="B2" s="2" t="inlineStr">
        <is>
          <t>Jun. 30, 2021</t>
        </is>
      </c>
    </row>
    <row r="3">
      <c r="A3" s="3" t="inlineStr">
        <is>
          <t>CONTIGENCIES</t>
        </is>
      </c>
    </row>
    <row r="4">
      <c r="A4" s="4" t="inlineStr">
        <is>
          <t>NOTE 14 - CONTIGENCIES</t>
        </is>
      </c>
      <c r="B4" s="4" t="inlineStr">
        <is>
          <t>NOTE 14 – CONTIGENCIES From time to time, the Company is subject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to have a material adverse impact on the Company’s unaudited condensed consolidated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5 - SUBSEQUENT EVENTS</t>
        </is>
      </c>
      <c r="B4" s="4" t="inlineStr">
        <is>
          <t>NOTE 15 – SUBSEQUENT EVENTS On August 20, 2021, the Board of Directors approved China Liberal Education Holdings Limited 2021 Share Incentive Plan (the “Plan”), pursuant to which the Company may grant various types of equity awards to employees, directors and consultants. The maximum aggregate number of ordinary shares that may be issued under the Plan is 1,500,000 shares. No share has been issued under the Plan as of the date of this fi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 and Principles of Consolidation Policy Text Block</t>
        </is>
      </c>
      <c r="B4" s="4" t="inlineStr">
        <is>
          <t>The accompanying unaudited condensed consolidated financial statements have been prepared in accordance with the U.S. generally accepted accounting principles (“U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1 and 2020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report on Form 20-F for the fiscal year ended December 31, 2020, filed with the SEC on April 30, 2021 and amended on November 15, 2021. The accompanying unaudited condensed consolidated financial statements include the financial statements of China Liberal, Yi Xin BVI, Boya Hong Kong and China Liberal Beijing. All inter-company balances and transactions are eliminated upon consolidation.</t>
        </is>
      </c>
    </row>
    <row r="5">
      <c r="A5" s="4" t="inlineStr">
        <is>
          <t>Revision to Previously Reported Financial Information</t>
        </is>
      </c>
      <c r="B5" s="4" t="inlineStr">
        <is>
          <t xml:space="preserve">In 2021, we identified an accounting error involving the presentation of changes in deferred offering costs in the cash flow statements for the six months ended June 30, 2020. These corrections decreased changes in prepaid expenses and other current activities presented in the operating activities by $624,747 and increased net proceeds from initial public offering – stock issuance in the financing activities by $624,747. The correction has no impact on the Company’s cash position as of June 30, 2020 and has no impact on the total change in cash balance in the Company’s unaudited condensed consolidated cash flow statement for the six months ended June 30, 2020. The following presents the unaudited condensed consolidated cash flow statement reported for the six months ended June 30, 2020, the correction and the as corrected unaudited condensed consolidated cash flow statement. June 30, 2020 As Previously Reported Adjustment As Corrected Cash flows from operation activities Changes in operating assets and liabilities: Prepaid expenses and other current assets $ 745,854 $ (624,747 ) $ 121,107 Net cash used in operating activities (313,177 ) (624,747 ) (937,924 ) Cash flows from investing activities Net cash used in investing activities (12,831 ) - (12,831 ) Cash flows from financing activities Net proceeds from initial public offering - stock issuance 4,780,704 624,747 5,405,451 Net cash provided by financing activities 4,875,508 624,747 5,500,255 Effect of changes of foreign exchange rates on cash (28,696 ) - (28,696 ) Net increase in cash 4,520,804 - 4,520,804 Cash, beginning of year 1,702,279 - 1,702,279 Cash, end of year $ 6,223,083 $ - $ 6,223,083 </t>
        </is>
      </c>
    </row>
    <row r="6">
      <c r="A6" s="4" t="inlineStr">
        <is>
          <t>Uses of estimates</t>
        </is>
      </c>
      <c r="B6" s="4" t="inlineStr">
        <is>
          <t>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t>
        </is>
      </c>
    </row>
    <row r="7">
      <c r="A7" s="4" t="inlineStr">
        <is>
          <t>Risks and Uncertainties</t>
        </is>
      </c>
      <c r="B7" s="4" t="inlineStr">
        <is>
          <t>Risks and uncertainties related to doing business in China 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dditionally, the recent statements and regulatory actions by China’s government, such as those related to the use of variable interest entities, data security or anti-monopoly concerns, as well as the Public Company Accounting Oversight Board’s ability to inspect the Company’s auditors, may impact the Company’s ability to conduct its business, accept foreign investments, or continue being listed on a U.S. stock exchange. Although the Company has not experienced losses from these situations and believes that it is in compliance with existing laws and regulations including its organization and structure disclosed in Note 1, such experience may not be indicative of future results. COVID-19 The Company’s operations may be further affected by the ongoing COVID-19 pandemic. For the six months ended June 30, 2021, the Company’s revenue from Sino-foreign Jointly Managed Academic Programs was not significantly impacted because (i) Chinese universities/colleges have resumed on-site instruction since May 2020, and (ii) the number of students enrolled in the Company’s Sino-foreign Jointly Managed Academic Programs with two colleges increased during the 2021 academic school year. The total number of students enrolled increased by 14% as compared to the same period of last year. The Company has been providing teaching services to students at normal level and no dropout has been reported to the Company during the six months ended June 30, 2021. However, due to the impact of COVID-19, the internal payment processes of the Company’s partnering schools were temporarily delayed. As a result, the Company and these partnering schools mutually agreed to extend the tuition payment term by three to six months. The Company does not believe such delay will result in any collectability risk and the entire tuition receivable balance is expected to be fully received but only slightly later than a typical operating year. Furthermore, this temporary delay in tuition payment does not represent a change in the Company’s cooperation model with these partnering schools and the Company does not expect to incur further tuition payment delays in the future. The continued uncertainties associated with the COVID-19 has caused many Chinese universities/colleges to temporarily hold their “smart campus” project construction plans and accordingly the Company did not obtain large “smart campus” project contract during the six months ended June 30, 2021, which led to a decrease in the Company’s revenue from technological consulting and supporting services during that period. Additionally, the COVID-19 pandemic continues to have a negative impact over the Company’s study abroad consulting services. A portion of the Company’s revenue from overseas study consulting services were recognized when students received offers and obtained appropriate visas. However, due to the COVID-19 pandemic, certain countries closed their borders and imposed travel restrictions. For the six months ended June 30, 2021, none of the students receiving overseas consulting services received offers or visas, compared to 11 students who received school offers and obtained visas in the same period in 2020. Due to the uncertainties around international travels, it is expected that the COVID-19 pandemic may continue to result in students being restricted from pursuing their overseas education in the near terms and may have further negative impact over the oversea study consulting service revenue stream. See Note 13 for Segment Reporting. The continued uncertainties associated with COVID-19 may continue to negatively impact the Company’s revenue and cash flows, as students may be discouraged by the restrictions imposed by major overseas education destination countries, which may lead to significant decrease in the demand of the Company’s overseas study consulting services and even its Sino-foreign Jointly Managed Academic Programs. Further, any resurgence could negatively affect the execution of additional smart campus contracts with Chinese universities/colleges, the collection of the payments from previous smart campus projects, and the market development of the Company’s newly launched visualization solutions and technology consulting services to non-university businesses. Concentration of customers A significant portion of the Company’s revenue, accounts receivables and contracts receivables is concentrated on two large customers, and the Company’s operating results will be adversely and materially impacted if we lose these customers. Please refer to Note 10 Concentrations for details.</t>
        </is>
      </c>
    </row>
    <row r="8">
      <c r="A8" s="4" t="inlineStr">
        <is>
          <t>Liquidity</t>
        </is>
      </c>
      <c r="B8" s="4" t="inlineStr">
        <is>
          <t xml:space="preserve">During the six months ended June 30, 2021, the Company had negative cash flow from operations. As of June 30, 2021, the Company had cash of approximately $33.7 million and had positive working capital of approximately $40.8 million. The Company’s liquidity is influenced by the level of its operations, the numerical volume and dollar value of its sales contracts, the progress of execution on its customer contracts, and the timing of accounts receivable collections. Management believes that the Company’s current cash as of June 30, 2021 will be sufficient to meet its working capital needs for at least the next 12 months from the date of this filing.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 </t>
        </is>
      </c>
    </row>
    <row r="9">
      <c r="A9" s="4" t="inlineStr">
        <is>
          <t>Cash</t>
        </is>
      </c>
      <c r="B9" s="4" t="inlineStr">
        <is>
          <t>Cash includes currency on hand and deposits held by banks that can be added or withdrawn without limitation. The Company maintains most of its bank accounts in the PRC and Hong Kong. Cash maintained in banks within the People’s Republic of China of less than RMB0.5 million (equivalent to $70,550) per bank are covered by “deposit insurance regulation” promulgated by the State Council of the People’s Republic of China. Cash maintained in banks in Hong Kong of less than HKD0.5 million (equivalent to $64,488) per bank are covered by “deposit insurance scheme” overseen by a statutory body, Hong Kong Deposit Protection Board, established under the Deposit Protection Scheme Ordinance. As of June 30, 2021 and December 31, 2020, cash at bank in Hong Kong amounted to $32,107,599 and $3,401,817, respectively.</t>
        </is>
      </c>
    </row>
    <row r="10">
      <c r="A10" s="4" t="inlineStr">
        <is>
          <t>Accounts and contracts receivable, net</t>
        </is>
      </c>
      <c r="B10" s="4" t="inlineStr">
        <is>
          <t>Accounts and contracts receivable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June 30, 2021 and December 31, 2020, there was no allowance recorded as the Company considers all of the accounts receivable fully collectible. The Company’s contracts receivable represents balance derived from the Technological Consulting Services for Smart Campus Solutions provided to Chinese universities/colleges, when the projects under the contracts have been completed and accepted by Chinese universities/colleges, but the balances have not been past due based on the contracted payment schedules. The Company had not incurred any bad debts with Chinese universities/colleges in the past, and considers the contract receivable fully collectible. Thus, there was no allowance recorded on such outstanding contract receivable as of June 30, 2021 and December 31, 2020 (See Note 4).</t>
        </is>
      </c>
    </row>
    <row r="11">
      <c r="A11" s="4" t="inlineStr">
        <is>
          <t>Advances to suppliers</t>
        </is>
      </c>
      <c r="B11" s="4" t="inlineStr">
        <is>
          <t>Advance to suppliers consists of balances paid to suppliers that the goods or services have not been provided or received. The Company makes advance payment to suppliers for purchase of equipment, devices and electronic component products in order to undertake the “smart campus” consulting projects for customers. Advance to suppliers are short-term in nature and are reviewed periodically to determine whether their carrying value has become impaired. As of June 30, 2021 and December 31, 2020, there was no allowance recorded as the Company considers all of the advances to be fully realizable.</t>
        </is>
      </c>
    </row>
    <row r="12">
      <c r="A12" s="4" t="inlineStr">
        <is>
          <t>Lease</t>
        </is>
      </c>
      <c r="B12" s="4" t="inlineStr">
        <is>
          <t xml:space="preserve">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eople’s Republic of China,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 </t>
        </is>
      </c>
    </row>
    <row r="13">
      <c r="A13" s="4" t="inlineStr">
        <is>
          <t>Impairment for long-lived assets</t>
        </is>
      </c>
      <c r="B13" s="4" t="inlineStr">
        <is>
          <t>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21 and December 31, 2020.</t>
        </is>
      </c>
    </row>
    <row r="14">
      <c r="A14" s="4" t="inlineStr">
        <is>
          <t>Fair value of financial instruments</t>
        </is>
      </c>
      <c r="B14" s="4" t="inlineStr">
        <is>
          <t>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June 30, 2021 and December 31, 2020 based upon the short-term nature of the assets and liabilities. The fair value of the contracts receivable also approximates their carrying amount because the receivables were derived from fixed-price contracts and will be settled by cash.</t>
        </is>
      </c>
    </row>
    <row r="15">
      <c r="A15" s="4" t="inlineStr">
        <is>
          <t>Property and equipment</t>
        </is>
      </c>
      <c r="B15" s="4" t="inlineStr">
        <is>
          <t>Property and equipment are stated at cost less accumulated depreciation. The cost of an asset comprises of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Office equipment and furniture 5 years Electronic equipment 5 years Transportation vehicles 5-10 years Leasehold improvement Shorter of the lease term or estimated useful life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t>
        </is>
      </c>
    </row>
    <row r="16">
      <c r="A16" s="4" t="inlineStr">
        <is>
          <t>Revenue recognition</t>
        </is>
      </c>
      <c r="B16" s="4" t="inlineStr">
        <is>
          <t xml:space="preserve">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colleges to forge partnerships with Chinese host universities/colleges to establish international education programs at degree level. Chinese host universities/colleges then utilize their existing administrative ability, campus classrooms and facilities to recruit Chinese students into such programs. The Company also selects, recruits and appoints qualified foreign faculty to teach major courses at selected Chinese host universities/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colleges and the jointly managed academic programs, which are collected first by Chinese host universities/colleges from enrolled students at the beginning of each academic school year, and then remitted to the Company. With respect to Sino-foreign Jointly Managed Academic Programs, the Company is not involved in recruiting students, collecting refunding tuition when students drop out, all of which are handled by the host universities/colleges. The host universities/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colleges provide that (1) the host universities/colleges will remit the portion of tuition fees to the Company after the student headcounts have been finalized, and (2) the portion of tuition fee that the Company is entitled to receive is calculated based on the final actual number of students retained with the universities/colleges after any student dropout has been adjusted. Accordingly, any tuition refund has already been deducted by host universities/colleges before the - Sino-foreign Jointly-Managed Academic Programs (continued) The Company’s contracts with Chinese host universities/colleges provide that foreign teachers assigned by the Company should be substituted, and teaching textbooks, course materials and curriculums should be adjusted in a timely manner in order to ensure a satisfactory teaching result. The Chinese host universities/colleges have the right to withhold the Company’s portion of the tuition if the Company does not take corrective action when the Company’s service deficiency is identified, if any. Any costs related to teacher substitution, textbooks, course materials and curriculums adjustment are borne by the Company. The Company maintains active communications with the host universities/colleges in order to obtain feedback on the quality of the services performed. Any service deficiency is being corrected and improved in a timely manner so as to achieve satisfactory long-term cooperation with the host universities/colleges. Historically, as a result of timely interaction with the host universities/colleges to address any service deficiency and to improve the teaching result, there were no estimable tuition withhold from the host universities/colleges that needs to be accrued. There were no complaints received from the host universities/colleges with respect to the Company’s services for the six months ended June 30, 2021 and 2020 which required material adjustment to the amount of fees received by the Company.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under the Sino-Foreign Jointly Managed Academic Programs.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 Technological Consulting and Support Services The Company’s technological consulting services utilize advanced information technology such as cloud computing, mobile internet and big data analytics to provide total solutions to targeted Chinese universities/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college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operations and comprehensive income as providing financing to the customers is a core component under such contracts. - Technological Consulting and Support Services (continued) The Company evaluates “smart campus” solution service contracts and determines whether these contracts contain multiple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The Company determines “smart campus” solution and application customization service, installations of hardware and software components, and post-contract continuous maintenance support, as separate performance obligations in the same fixed-fee contract, because the Company’s promise to transfer each of these services is separately identifiable from other promises in the contract and the customer can benefit from each service or goods deliver either on its own or together with other resources that are readily available. The Company allocates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The Company also provides tailored job readiness training services to graduating students from the appropriate partner schools so that such students would be better equipped to serve the employer at their respective job positions. Similar to Sino-foreign Jointly-Managed Academic Program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Contract Balances and Remaining Performance Obligations Contract balances typically arise when a difference in timing between the transfer of control to the customer and receipt of consideration occurs. As of June 30, 2021 and December 31, 2020, the Company does not have any contract assets. The Company’s contract liabilities, which are reflected in its consolidated balance sheets as deferred revenue of $111,772 and $154,927 as of June 30, 2021 and December 31, 2020, respectively, consist primarily of the Company’s unsatisfied performance obligations as of the balance sheet dates. The June 30, 2021 deferred revenue balance primarily consisted of $79,809 deferred revenue associated with the Company’s Overseas Study Consulting Services and $31,963 deferred revenue associated with tailored job readiness training services when the Company received advance payment from customers while the performance obligations have not been completed as of the balance sheet date. The December 31, 2020 deferred revenue balance primarily consisted of $27,334 deferred revenue associated with the “smart campus” projects when the Company received advance payment from customers while the projects have not been completed as of the balance sheet date, $21,257 deferred revenue associated with tailored job readiness training services, and $106,336 deferred revenue associated with Overseas Study Consulting Services. Disaggregation of revenue Revenue disaggregated by service type was as follows for the six months ended June 30, 2021 and 2020: For the six months ended June 30, 2021 2020 (Unaudited) (Unaudited) Revenue from Sino-foreign Jointly Managed Academic Programs $ 1,420,418 $ 1,264,823 Revenue from Technological Consulting Services for Smart Campus Solutions 338,003 933,240 Revenue from Overseas Study Consulting Services 26,033 72,725 Revenue from tailored job readiness training services 66,097 - Total revenue $ 1,850,551 $ 2,270,788 </t>
        </is>
      </c>
    </row>
    <row r="17">
      <c r="A17" s="4" t="inlineStr">
        <is>
          <t>Costs on data management application system customization</t>
        </is>
      </c>
      <c r="B17" s="4" t="inlineStr">
        <is>
          <t>With its “smart campus” solution services to Chinese universities/colleges, the Company provides technical support to Chinese universities/colleges for the customization of their campus data management application systems to record student information. The Company does not develop and own the data management application software. Costs incurred, which consist primarily of internal salaries and benefits of personnel involved in the provision of such services, were included in the cost of revenue in the consolidated statements of operations and comprehensive income.</t>
        </is>
      </c>
    </row>
    <row r="18">
      <c r="A18" s="4" t="inlineStr">
        <is>
          <t>Income taxes</t>
        </is>
      </c>
      <c r="B18" s="4" t="inlineStr">
        <is>
          <t>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June 30, 2021 and 2020. The Company does not believe there was any uncertain tax position as of June 30, 2021 and December 31, 2020. The Company’s operating subsidiary in China is subject to the income tax laws of the PRC. No significant income was generated outside the PRC for the six months ended June 30, 2021 and 2020. As of June 30, 2021, all of the tax returns of the Company’s PRC Subsidiary remain open for statutory examination by PRC tax authorities.</t>
        </is>
      </c>
    </row>
    <row r="19">
      <c r="A19" s="4" t="inlineStr">
        <is>
          <t>Value Added Tax ("VAT")</t>
        </is>
      </c>
      <c r="B19" s="4" t="inlineStr">
        <is>
          <t>The PRC government implemented a value-added tax reform pilot program, which replaced the business tax with VAT on selected sectors including but not limited to education in Beijing effective September 1, 2012. In August 2013, the pilot program was expanded nationwide in certain industries. Since May 2016, the change from business tax to VAT are expanded to all other service sectors which used to be subject to business tax. The VAT rates applicable to the Company’s PRC subsidiary ranged from 3% to 6%.</t>
        </is>
      </c>
    </row>
    <row r="20">
      <c r="A20" s="4" t="inlineStr">
        <is>
          <t>Share-based compensation</t>
        </is>
      </c>
      <c r="B20" s="4" t="inlineStr">
        <is>
          <t>The Company measures compensation expense for stock-based awards to non-employee contractors and directors based on the awards’ initial grant-date fair value. The estimated grant-date fair value of the award is recognized as expense over the requisite service period using the straight-line method. The Company estimated grant-date fair value of restricted stocks based on the market price of the ordinary shares as of the grant date. For the six months ended June 30, 2021 and 2020, share-based compensation expense amounted to $53,250 and $nil, respectively.</t>
        </is>
      </c>
    </row>
    <row r="21">
      <c r="A21" s="4" t="inlineStr">
        <is>
          <t>Earnings (loss) per Share</t>
        </is>
      </c>
      <c r="B21" s="4" t="inlineStr">
        <is>
          <t>Basic earnings per share (“EPS”) is measured as net income (loss) divided by the weighted average ordinary shares outstanding for the period. Diluted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1 and 2020, there were no dilutive shares.</t>
        </is>
      </c>
    </row>
    <row r="22">
      <c r="A22" s="4" t="inlineStr">
        <is>
          <t>Foreign currency translation</t>
        </is>
      </c>
      <c r="B22" s="4" t="inlineStr">
        <is>
          <t xml:space="preserve">The functional currency for China Liberal, Yi Xin BVI and Boya Hong Kong is the U.S Dollar (“US$”). However, China Liberal, Yi Xin BVI and Boya Hong Kong currently only serve as the holding companies and did not have active operation as of June 30, 2021. The Company operates primarily through its subsidiary, China Liberal Beijing, in the PRC, and the functional currency for China Liberal Beijing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June 30, June 30, December 31, Period-end spot rate US$1=RMB 6.4566 US$1=RMB 7.0651 US$1=RMB 6.5250 Average rate US$1=RMB 6.4587 US$1=RMB 7.0416 US$1=RMB 6.8878 </t>
        </is>
      </c>
    </row>
    <row r="23">
      <c r="A23" s="4" t="inlineStr">
        <is>
          <t>Comprehensive income (loss)</t>
        </is>
      </c>
      <c r="B23" s="4" t="inlineStr">
        <is>
          <t>Comprehensive income (loss) consists of two components, net income (loss) and other comprehensive income (loss). The foreign currency translation gain or loss resulting from translation of the financial statements expressed in RMB to US$ is reported in other comprehensive income (loss) in the consolidated statements of operations and comprehensive income (loss).</t>
        </is>
      </c>
    </row>
    <row r="24">
      <c r="A24" s="4" t="inlineStr">
        <is>
          <t>Statement of Cash Flows</t>
        </is>
      </c>
      <c r="B24"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5">
      <c r="A25" s="4" t="inlineStr">
        <is>
          <t>Recent Accounting Pronouncements</t>
        </is>
      </c>
      <c r="B25" s="4" t="inlineStr">
        <is>
          <t>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In November 2019, the FASB issued ASU 2019-10, which extends the effective date for adoption of ASU 2016-13. Accordingly, for public entities that are not smaller reporting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January 1, 2023. The Company is currently evaluating the impact of the pending adoption of ASU 2016-13 on the Company’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ASU on January 1, 2021. The adoption of this guidance had no material impact on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6 Months Ended</t>
        </is>
      </c>
    </row>
    <row r="2">
      <c r="B2" s="2" t="inlineStr">
        <is>
          <t>Jun. 30, 2021</t>
        </is>
      </c>
    </row>
    <row r="3">
      <c r="A3" s="3" t="inlineStr">
        <is>
          <t>ORGANIZATION AND BUSINESS DESCRIPTION</t>
        </is>
      </c>
    </row>
    <row r="4">
      <c r="A4" s="4" t="inlineStr">
        <is>
          <t>Schedule of subsidiaries of the Company</t>
        </is>
      </c>
      <c r="B4" s="4" t="inlineStr">
        <is>
          <t xml:space="preserve"> Name of Entity Date of Formation Jurisdiction of Formation % of Ownership Principal Activities China Liberal February 25, 2019 Cayman Islands Parent Investment holding Yi Xin BVI October 19, 2010 BVI 100% Investment holding Boya Hong Kong May 11, 2011 Hong Kong 100% Investment holding China Liberal Beijing August 8, 2011 Beijing, PRC 100% Education services provi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unaudited condensed consolidated cash flow statement</t>
        </is>
      </c>
      <c r="B4" s="4" t="inlineStr">
        <is>
          <t xml:space="preserve"> June 30, 2020 As Previously Reported Adjustment As Corrected Cash flows from operation activities Changes in operating assets and liabilities: Prepaid expenses and other current assets $ 745,854 $ (624,747 ) $ 121,107 Net cash used in operating activities (313,177 ) (624,747 ) (937,924 ) Cash flows from investing activities Net cash used in investing activities (12,831 ) - (12,831 ) Cash flows from financing activities Net proceeds from initial public offering - stock issuance 4,780,704 624,747 5,405,451 Net cash provided by financing activities 4,875,508 624,747 5,500,255 Effect of changes of foreign exchange rates on cash (28,696 ) - (28,696 ) Net increase in cash 4,520,804 - 4,520,804 Cash, beginning of year 1,702,279 - 1,702,279 Cash, end of year $ 6,223,083 $ - $ 6,223,083 </t>
        </is>
      </c>
    </row>
    <row r="5">
      <c r="A5" s="4" t="inlineStr">
        <is>
          <t>Schedule of Property and equipment</t>
        </is>
      </c>
      <c r="B5" s="4" t="inlineStr">
        <is>
          <t xml:space="preserve"> Useful life Office equipment and furniture 5 years Electronic equipment 5 years Transportation vehicles 5-10 years Leasehold improvement Shorter of the lease term or estimated useful life </t>
        </is>
      </c>
    </row>
    <row r="6">
      <c r="A6" s="4" t="inlineStr">
        <is>
          <t>Schedule of Revenue disaggregated</t>
        </is>
      </c>
      <c r="B6" s="4" t="inlineStr">
        <is>
          <t xml:space="preserve"> For the six months ended June 30, 2021 2020 (Unaudited) (Unaudited) Revenue from Sino-foreign Jointly Managed Academic Programs $ 1,420,418 $ 1,264,823 Revenue from Technological Consulting Services for Smart Campus Solutions 338,003 933,240 Revenue from Overseas Study Consulting Services 26,033 72,725 Revenue from tailored job readiness training services 66,097 - Total revenue $ 1,850,551 $ 2,270,788 </t>
        </is>
      </c>
    </row>
    <row r="7">
      <c r="A7" s="4" t="inlineStr">
        <is>
          <t>Summary of currency exchange rates</t>
        </is>
      </c>
      <c r="B7" s="4" t="inlineStr">
        <is>
          <t xml:space="preserve"> June 30, June 30, December 31, Period-end spot rate US$1=RMB 6.4566 US$1=RMB 7.0651 US$1=RMB 6.5250 Average rate US$1=RMB 6.4587 US$1=RMB 7.0416 US$1=RMB 6.88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6 Months Ended</t>
        </is>
      </c>
    </row>
    <row r="2">
      <c r="B2" s="2" t="inlineStr">
        <is>
          <t>Jun. 30, 2021</t>
        </is>
      </c>
    </row>
    <row r="3">
      <c r="A3" s="3" t="inlineStr">
        <is>
          <t>ACCOUNTS RECEIVABLE NET</t>
        </is>
      </c>
    </row>
    <row r="4">
      <c r="A4" s="4" t="inlineStr">
        <is>
          <t>Schedule of Accounts receivable</t>
        </is>
      </c>
      <c r="B4" s="4" t="inlineStr">
        <is>
          <t xml:space="preserve"> June 30, 2021 (Unaudited) December 31, 2020 Accounts receivable- Sino-foreign Jointly Managed Academic Programs $ 1,535,216 $ 890,807 Accounts receivable – Tailored job readiness training services 387 13,820 Accounts receivable- Overseas Study Consulting Services 11,572 10,991 Less: allowance for doubtful accounts - - Accounts receivable, net $ 1,547,175 $ 915,6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TRACTS RECEIVABLE NET (Tables)</t>
        </is>
      </c>
      <c r="B1" s="2" t="inlineStr">
        <is>
          <t>6 Months Ended</t>
        </is>
      </c>
    </row>
    <row r="2">
      <c r="B2" s="2" t="inlineStr">
        <is>
          <t>Jun. 30, 2021</t>
        </is>
      </c>
    </row>
    <row r="3">
      <c r="A3" s="3" t="inlineStr">
        <is>
          <t>CONTRACTS RECEIVABLE NET</t>
        </is>
      </c>
    </row>
    <row r="4">
      <c r="A4" s="4" t="inlineStr">
        <is>
          <t>Schedule of Contracts receivable</t>
        </is>
      </c>
      <c r="B4" s="4" t="inlineStr">
        <is>
          <t xml:space="preserve"> June 30, 2021 December 31, 2020 (Unaudited) Contract receivable- “Smart Campus” related technological consulting services with Fuzhou Melbourne Polytechnic (“FMP”) (1) $ 2,066,951 $ 3,730,203 Contract receivable- “Smart Campus” project maintenance and technical support fee with FMP 392,947 600,134 Contract receivable – Other “Smart Campus” related technological consulting services (2) - 245,761 Financing component associated with FMP contract receivable (1) 61,238 135,465 Less: allowance for doubtful accounts - - Total contracts receivable, net 2,521,136 4,711,563 Less: current portion of contract receivable 2,352,267 4,448,946 Contracts receivable, non-current $ 168,869 $ 262,617 </t>
        </is>
      </c>
    </row>
    <row r="5">
      <c r="A5" s="4" t="inlineStr">
        <is>
          <t>Schedule of contracted receivable from FMP 2019</t>
        </is>
      </c>
      <c r="B5" s="4" t="inlineStr">
        <is>
          <t xml:space="preserve">2019 FMP Contract Amount Contracted payment due date Contract receivable $ 1,266,872 Maintenance fees 289,589 Total 1,556,461 Less current portion 1,387,592 By December 31, 2021 Non-current portion $ 168,869 By December 31, 2022 </t>
        </is>
      </c>
    </row>
    <row r="6">
      <c r="A6" s="4" t="inlineStr">
        <is>
          <t>Summary of revenue recognized for the year</t>
        </is>
      </c>
      <c r="B6" s="4" t="inlineStr">
        <is>
          <t xml:space="preserve"> For the six months end June 30, 2021 2020 (Unaudited) (Unaudited) Revenue from 2019 FMP “smart campus” contract $ - $ 710,072 2017 FMP contract post-installation maintenance fee revenue 100,315 94,771 2019 FMP contract post-installation maintenance fee revenue 93,688 88,510 Total revenue from FMP “smart campus” contracts $ 194,003 $ 893,3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chedule of Prepaid expenses and other current assets</t>
        </is>
      </c>
      <c r="B4" s="4" t="inlineStr">
        <is>
          <t xml:space="preserve"> June 30, 2021 December 31, 2020 (Unaudited) Other receivable (1) $ 117,315 $ 167,748 Prepaid expenses and others (2) 241,261 251,965 Subtotal 358,576 419,713 Allowance for doubtful accounts - - Prepaid expenses and other current assets, net $ 358,576 $ 419,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t>
        </is>
      </c>
      <c r="B4" s="4" t="inlineStr">
        <is>
          <t xml:space="preserve"> June 30, 2021 December 31, 2020 (Unaudited) Transportation vehicles $ 235,424 $ 232,957 Electronic equipment 96,589 94,335 Office equipment and furniture 9,444 8,128 Subtotal 341,457 335,420 Less: accumulated depreciation (299,707 ) (286,272 ) Property and equipment, net $ 41,750 $ 49,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AXES (Tables)</t>
        </is>
      </c>
      <c r="B1" s="2" t="inlineStr">
        <is>
          <t>6 Months Ended</t>
        </is>
      </c>
    </row>
    <row r="2">
      <c r="B2" s="2" t="inlineStr">
        <is>
          <t>Jun. 30, 2021</t>
        </is>
      </c>
    </row>
    <row r="3">
      <c r="A3" s="3" t="inlineStr">
        <is>
          <t>TAXES</t>
        </is>
      </c>
    </row>
    <row r="4">
      <c r="A4" s="4" t="inlineStr">
        <is>
          <t>Schedule of income tax provision</t>
        </is>
      </c>
      <c r="B4" s="4" t="inlineStr">
        <is>
          <t xml:space="preserve"> June 30, 2021 June 30, 2020 (Unaudited) (Unaudited) Current tax provision $ - $ - Cayman - - BVI - - Hong Kong - - PRC 128,482 48,675 $ 128,482 $ 48,675 Deferred tax provision Cayman $ - $ - BVI - - Hong Kong - - PRC - - $ - $ - Income tax provisions $ 128,482 $ 48,675 </t>
        </is>
      </c>
    </row>
    <row r="5">
      <c r="A5" s="4" t="inlineStr">
        <is>
          <t>Summary of reconciliation between the statutory EIT</t>
        </is>
      </c>
      <c r="B5" s="4" t="inlineStr">
        <is>
          <t xml:space="preserve"> For the six months ended June 30, 2021 2020 China income tax statutory rate 25.0 % 25.0 % Permanent difference 0.9 % 2.1 % Changes in valuation allowance 20.3 % (174.3 )% Effect of PRC preferential tax rate (10.0 )% (10.0 )% Effective tax rate 36.2 % (157.2 )%</t>
        </is>
      </c>
    </row>
    <row r="6">
      <c r="A6" s="4" t="inlineStr">
        <is>
          <t>Schedule of Taxes payable</t>
        </is>
      </c>
      <c r="B6" s="4" t="inlineStr">
        <is>
          <t xml:space="preserve"> June 30, 2021 December 31, 2020 (Unaudited) Income tax payable $ 605,705 $ 512,231 Value added tax payable 158,758 118,832 Other taxes payable 2,372 2,588 Total taxes payable $ 766,835 $ 633,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Ordinary shares par value</t>
        </is>
      </c>
      <c r="B3" s="7" t="n">
        <v>0.001</v>
      </c>
      <c r="C3" s="7" t="n">
        <v>0.001</v>
      </c>
    </row>
    <row r="4">
      <c r="A4" s="4" t="inlineStr">
        <is>
          <t>Ordinary shares authorized</t>
        </is>
      </c>
      <c r="B4" s="6" t="n">
        <v>50000000</v>
      </c>
      <c r="C4" s="6" t="n">
        <v>50000000</v>
      </c>
    </row>
    <row r="5">
      <c r="A5" s="4" t="inlineStr">
        <is>
          <t>Ordinary shares issued</t>
        </is>
      </c>
      <c r="B5" s="6" t="n">
        <v>12348333</v>
      </c>
      <c r="C5" s="6" t="n">
        <v>6333333</v>
      </c>
    </row>
    <row r="6">
      <c r="A6" s="4" t="inlineStr">
        <is>
          <t>Ordinary shares outstanding</t>
        </is>
      </c>
      <c r="B6" s="6" t="n">
        <v>12348333</v>
      </c>
      <c r="C6" s="6" t="n">
        <v>63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operating leases</t>
        </is>
      </c>
      <c r="B4" s="4" t="inlineStr">
        <is>
          <t xml:space="preserve"> As of June 30, 2021 Right-of-use assets $ 182,440 Right-of-use asset - accumulated amortization (89,460 ) Right-of-use assets, Net 92,980 Operating lease liabilities, current 92,980 Operating lease liabilities, noncurrent - Total operating lease liabilities $ 92,980 </t>
        </is>
      </c>
    </row>
    <row r="5">
      <c r="A5" s="4" t="inlineStr">
        <is>
          <t>Summary of maturities of operating lease liabilities</t>
        </is>
      </c>
      <c r="B5" s="4" t="inlineStr">
        <is>
          <t xml:space="preserve">Maturity of Operating Lease Liabilities 2022 $ 94,348 Total future minimum lease payments 94,348 Less imputed interest (1,368 ) Total $ 92,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ummary information by segment for the years</t>
        </is>
      </c>
      <c r="B4" s="4" t="inlineStr">
        <is>
          <t xml:space="preserve"> For the six months ended June 30, 2021 (Unaudited) Joint education programs Technological consulting for “smart campus” solutions Tailored readiness services Overseas study consulting Total Revenue $ 1,420,418 $ 338,003 $ 66,097 $ 26,033 $ 1,850,551 Cost of revenue (227,653 ) (189,601 ) (41,057 ) (18,416 ) (476,727 ) Gross profit 1,192,765 148,402 25,040 7,617 1,373,824 Operating expenses (822,863 ) (195,809 ) (38,291 ) (15,081 ) (1,072,044 ) Income (loss) from operation 369,902 (47,407 ) (13,251 ) (7,464 ) 301,780 Depreciation 8,298 1,974 386 152 10,810 Capital expenditure 2,686 640 125 49 3,500 Total assets 32,463,578 7,725,040 1,510,643 594,983 42,294,244 Total liabilities $ 908,443 $ 216,173 $ 42,273 $ 16,650 $ 1,183,539 For the six months ended June 30, 2020 (Unaudited) Joint education programs Technological consulting for “smart campus” solutions Tailored readiness services Overseas study consulting Total Revenue $ 1,264,823 $ 933,240 $ - $ 72,725 $ 2,270,788 Cost of revenue (263,579 ) (1,206,524 ) - (12,412 ) 1,482,515 Gross profit (loss) 1,001,244 (273,284 ) - 60,313 788,273 Operating expenses (501,901 ) (370,324 ) - (28,858 ) (901,083 ) Income (loss) from operations 499,343 (643,608 ) - 31,455 (112,810 ) Depreciation and amortization 7,489 4,402 - 343 12,234 Capital expenditure 7,147 5,273 - 411 12,831 Total assets 6,446,412 4,756,435 - 370,657 11,573,504 Total liabilities $ 1,006,113 $ 742,353 $ - $ 57,850 $ 1,806,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28" customWidth="1" min="2" max="2"/>
  </cols>
  <sheetData>
    <row r="1">
      <c r="A1" s="1" t="inlineStr">
        <is>
          <t>ORGANIZATION AND BUSINESS DESCRIPTION (Details)</t>
        </is>
      </c>
      <c r="B1" s="2" t="inlineStr">
        <is>
          <t>6 Months Ended</t>
        </is>
      </c>
    </row>
    <row r="2">
      <c r="B2" s="2" t="inlineStr">
        <is>
          <t>Jun. 30, 2021</t>
        </is>
      </c>
    </row>
    <row r="3">
      <c r="A3" s="4" t="inlineStr">
        <is>
          <t>Subsidiaries Four [Member]</t>
        </is>
      </c>
    </row>
    <row r="4">
      <c r="A4" s="4" t="inlineStr">
        <is>
          <t>Ownership Percentage</t>
        </is>
      </c>
      <c r="B4" s="4" t="inlineStr">
        <is>
          <t>100.00%</t>
        </is>
      </c>
    </row>
    <row r="5">
      <c r="A5" s="4" t="inlineStr">
        <is>
          <t>Place of incorporation</t>
        </is>
      </c>
      <c r="B5" s="4" t="inlineStr">
        <is>
          <t>Beijing, PRC</t>
        </is>
      </c>
    </row>
    <row r="6">
      <c r="A6" s="4" t="inlineStr">
        <is>
          <t>Date of incorporation</t>
        </is>
      </c>
      <c r="B6" s="4" t="inlineStr">
        <is>
          <t>Aug. 8,
		2011</t>
        </is>
      </c>
    </row>
    <row r="7">
      <c r="A7" s="4" t="inlineStr">
        <is>
          <t>Name of Entity</t>
        </is>
      </c>
      <c r="B7" s="4" t="inlineStr">
        <is>
          <t>China Liberal Beijing</t>
        </is>
      </c>
    </row>
    <row r="8">
      <c r="A8" s="4" t="inlineStr">
        <is>
          <t>Description of principal activity</t>
        </is>
      </c>
      <c r="B8" s="4" t="inlineStr">
        <is>
          <t>Education services provider</t>
        </is>
      </c>
    </row>
    <row r="9">
      <c r="A9" s="4" t="inlineStr">
        <is>
          <t>Subsidiaries Three [Member]</t>
        </is>
      </c>
    </row>
    <row r="10">
      <c r="A10" s="4" t="inlineStr">
        <is>
          <t>Ownership Percentage</t>
        </is>
      </c>
      <c r="B10" s="4" t="inlineStr">
        <is>
          <t>100.00%</t>
        </is>
      </c>
    </row>
    <row r="11">
      <c r="A11" s="4" t="inlineStr">
        <is>
          <t>Place of incorporation</t>
        </is>
      </c>
      <c r="B11" s="4" t="inlineStr">
        <is>
          <t>Hong Kong</t>
        </is>
      </c>
    </row>
    <row r="12">
      <c r="A12" s="4" t="inlineStr">
        <is>
          <t>Date of incorporation</t>
        </is>
      </c>
      <c r="B12" s="4" t="inlineStr">
        <is>
          <t>May 11,
		2011</t>
        </is>
      </c>
    </row>
    <row r="13">
      <c r="A13" s="4" t="inlineStr">
        <is>
          <t>Name of Entity</t>
        </is>
      </c>
      <c r="B13" s="4" t="inlineStr">
        <is>
          <t>Boya Hong Kong</t>
        </is>
      </c>
    </row>
    <row r="14">
      <c r="A14" s="4" t="inlineStr">
        <is>
          <t>Description of principal activity</t>
        </is>
      </c>
      <c r="B14" s="4" t="inlineStr">
        <is>
          <t>Investment holding</t>
        </is>
      </c>
    </row>
    <row r="15">
      <c r="A15" s="4" t="inlineStr">
        <is>
          <t>Subsidiaries One [Member]</t>
        </is>
      </c>
    </row>
    <row r="16">
      <c r="A16" s="4" t="inlineStr">
        <is>
          <t>Place of incorporation</t>
        </is>
      </c>
      <c r="B16" s="4" t="inlineStr">
        <is>
          <t>Cayman Islands</t>
        </is>
      </c>
    </row>
    <row r="17">
      <c r="A17" s="4" t="inlineStr">
        <is>
          <t>Date of incorporation</t>
        </is>
      </c>
      <c r="B17" s="4" t="inlineStr">
        <is>
          <t>Feb. 25,
		2019</t>
        </is>
      </c>
    </row>
    <row r="18">
      <c r="A18" s="4" t="inlineStr">
        <is>
          <t>Name of Entity</t>
        </is>
      </c>
      <c r="B18" s="4" t="inlineStr">
        <is>
          <t>China Liberal</t>
        </is>
      </c>
    </row>
    <row r="19">
      <c r="A19" s="4" t="inlineStr">
        <is>
          <t>Description of principal activity</t>
        </is>
      </c>
      <c r="B19" s="4" t="inlineStr">
        <is>
          <t>Investment holding</t>
        </is>
      </c>
    </row>
    <row r="20">
      <c r="A20" s="4" t="inlineStr">
        <is>
          <t>Subsidiaries Two [Member]</t>
        </is>
      </c>
    </row>
    <row r="21">
      <c r="A21" s="4" t="inlineStr">
        <is>
          <t>Ownership Percentage</t>
        </is>
      </c>
      <c r="B21" s="4" t="inlineStr">
        <is>
          <t>100.00%</t>
        </is>
      </c>
    </row>
    <row r="22">
      <c r="A22" s="4" t="inlineStr">
        <is>
          <t>Place of incorporation</t>
        </is>
      </c>
      <c r="B22" s="4" t="inlineStr">
        <is>
          <t>BVI</t>
        </is>
      </c>
    </row>
    <row r="23">
      <c r="A23" s="4" t="inlineStr">
        <is>
          <t>Date of incorporation</t>
        </is>
      </c>
      <c r="B23" s="4" t="inlineStr">
        <is>
          <t>Oct. 19,
		2010</t>
        </is>
      </c>
    </row>
    <row r="24">
      <c r="A24" s="4" t="inlineStr">
        <is>
          <t>Name of Entity</t>
        </is>
      </c>
      <c r="B24" s="4" t="inlineStr">
        <is>
          <t>Yi Xin BVI</t>
        </is>
      </c>
    </row>
    <row r="25">
      <c r="A25" s="4" t="inlineStr">
        <is>
          <t>Description of principal activity</t>
        </is>
      </c>
      <c r="B25" s="4" t="inlineStr">
        <is>
          <t>Investment hol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8" customWidth="1" min="2" max="2"/>
    <col width="16" customWidth="1" min="3" max="3"/>
    <col width="14" customWidth="1" min="4" max="4"/>
    <col width="14" customWidth="1" min="5" max="5"/>
  </cols>
  <sheetData>
    <row r="1">
      <c r="A1" s="1" t="inlineStr">
        <is>
          <t>ORGANIZATION AND BUSINESS DESCRIPTION (Details Narrative)</t>
        </is>
      </c>
      <c r="B1" s="2" t="inlineStr">
        <is>
          <t>6 Months Ended</t>
        </is>
      </c>
      <c r="C1" s="2" t="inlineStr">
        <is>
          <t>12 Months Ended</t>
        </is>
      </c>
    </row>
    <row r="2">
      <c r="B2" s="2" t="inlineStr">
        <is>
          <t>Jun. 30, 2021USD ($)integer</t>
        </is>
      </c>
      <c r="C2" s="2" t="inlineStr">
        <is>
          <t>Dec. 31, 2018</t>
        </is>
      </c>
      <c r="D2" s="2" t="inlineStr">
        <is>
          <t>Jul. 19, 2016</t>
        </is>
      </c>
      <c r="E2" s="2" t="inlineStr">
        <is>
          <t>Oct. 19, 2010</t>
        </is>
      </c>
    </row>
    <row r="3">
      <c r="A3" s="4" t="inlineStr">
        <is>
          <t>Yi Xin BVI [Member]</t>
        </is>
      </c>
    </row>
    <row r="4">
      <c r="A4" s="4" t="inlineStr">
        <is>
          <t>Ownership interest</t>
        </is>
      </c>
      <c r="E4" s="4" t="inlineStr">
        <is>
          <t>100.00%</t>
        </is>
      </c>
    </row>
    <row r="5">
      <c r="A5" s="4" t="inlineStr">
        <is>
          <t>China Liberal Bejing [Member] | February 01, 2019 [Member]</t>
        </is>
      </c>
    </row>
    <row r="6">
      <c r="A6" s="4" t="inlineStr">
        <is>
          <t>Cash Paid To Acquire Non Controlling Interest</t>
        </is>
      </c>
      <c r="B6" s="5" t="n">
        <v>453669</v>
      </c>
    </row>
    <row r="7">
      <c r="A7" s="4" t="inlineStr">
        <is>
          <t>Ownership interest</t>
        </is>
      </c>
      <c r="B7" s="4" t="inlineStr">
        <is>
          <t>100.00%</t>
        </is>
      </c>
    </row>
    <row r="8">
      <c r="A8" s="4" t="inlineStr">
        <is>
          <t>Boya Hong Kong [Member]</t>
        </is>
      </c>
    </row>
    <row r="9">
      <c r="A9" s="4" t="inlineStr">
        <is>
          <t>Ownership interest</t>
        </is>
      </c>
      <c r="D9" s="4" t="inlineStr">
        <is>
          <t>100.00%</t>
        </is>
      </c>
    </row>
    <row r="10">
      <c r="A10" s="4" t="inlineStr">
        <is>
          <t>Registered capital</t>
        </is>
      </c>
      <c r="B10" s="5" t="n">
        <v>5100000</v>
      </c>
    </row>
    <row r="11">
      <c r="A11" s="4" t="inlineStr">
        <is>
          <t>Proportion Of Ownership Interest</t>
        </is>
      </c>
      <c r="C11" s="4" t="inlineStr">
        <is>
          <t>91.1772%</t>
        </is>
      </c>
    </row>
    <row r="12">
      <c r="A12" s="4" t="inlineStr">
        <is>
          <t>Ownership interest owned by shareholders</t>
        </is>
      </c>
      <c r="C12" s="4" t="inlineStr">
        <is>
          <t>8.8228%</t>
        </is>
      </c>
    </row>
    <row r="13">
      <c r="A13" s="4" t="inlineStr">
        <is>
          <t>Number of shareholders | integer</t>
        </is>
      </c>
      <c r="B13" s="6" t="n">
        <v>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Jun. 30, 2020</t>
        </is>
      </c>
    </row>
    <row r="3">
      <c r="A3" s="3" t="inlineStr">
        <is>
          <t>Changes in operating assets and liabilities:</t>
        </is>
      </c>
    </row>
    <row r="4">
      <c r="A4" s="4" t="inlineStr">
        <is>
          <t>Prepaid expenses and other current assets</t>
        </is>
      </c>
      <c r="B4" s="5" t="n">
        <v>64982</v>
      </c>
      <c r="C4" s="5" t="n">
        <v>121107</v>
      </c>
    </row>
    <row r="5">
      <c r="A5" s="4" t="inlineStr">
        <is>
          <t>Net cash used in operating activities</t>
        </is>
      </c>
      <c r="B5" s="6" t="n">
        <v>-1892096</v>
      </c>
      <c r="C5" s="6" t="n">
        <v>-937924</v>
      </c>
    </row>
    <row r="6">
      <c r="A6" s="3" t="inlineStr">
        <is>
          <t>Cash flows from investing activities</t>
        </is>
      </c>
    </row>
    <row r="7">
      <c r="A7" s="4" t="inlineStr">
        <is>
          <t>Net cash used in investing activities</t>
        </is>
      </c>
      <c r="B7" s="6" t="n">
        <v>1450353</v>
      </c>
      <c r="C7" s="6" t="n">
        <v>-12831</v>
      </c>
    </row>
    <row r="8">
      <c r="A8" s="3" t="inlineStr">
        <is>
          <t>Cash flows from financing activities</t>
        </is>
      </c>
    </row>
    <row r="9">
      <c r="A9" s="4" t="inlineStr">
        <is>
          <t>Net proceeds from initial public offering - stock issuance</t>
        </is>
      </c>
      <c r="C9" s="6" t="n">
        <v>624747</v>
      </c>
    </row>
    <row r="10">
      <c r="A10" s="4" t="inlineStr">
        <is>
          <t>Net cash provided by financing activities</t>
        </is>
      </c>
      <c r="B10" s="6" t="n">
        <v>29059474</v>
      </c>
      <c r="C10" s="6" t="n">
        <v>5500255</v>
      </c>
    </row>
    <row r="11">
      <c r="A11" s="4" t="inlineStr">
        <is>
          <t>Net increase in cash</t>
        </is>
      </c>
      <c r="B11" s="6" t="n">
        <v>28691222</v>
      </c>
      <c r="C11" s="6" t="n">
        <v>4520804</v>
      </c>
    </row>
    <row r="12">
      <c r="A12" s="4" t="inlineStr">
        <is>
          <t>Cash, end of year</t>
        </is>
      </c>
      <c r="B12" s="5" t="n">
        <v>33700000</v>
      </c>
    </row>
    <row r="13">
      <c r="A13" s="4" t="inlineStr">
        <is>
          <t>As Previously Reported [Member]</t>
        </is>
      </c>
    </row>
    <row r="14">
      <c r="A14" s="3" t="inlineStr">
        <is>
          <t>Changes in operating assets and liabilities:</t>
        </is>
      </c>
    </row>
    <row r="15">
      <c r="A15" s="4" t="inlineStr">
        <is>
          <t>Prepaid expenses and other current assets</t>
        </is>
      </c>
      <c r="C15" s="6" t="n">
        <v>745854</v>
      </c>
    </row>
    <row r="16">
      <c r="A16" s="4" t="inlineStr">
        <is>
          <t>Net cash used in operating activities</t>
        </is>
      </c>
      <c r="C16" s="6" t="n">
        <v>-313177</v>
      </c>
    </row>
    <row r="17">
      <c r="A17" s="3" t="inlineStr">
        <is>
          <t>Cash flows from investing activities</t>
        </is>
      </c>
    </row>
    <row r="18">
      <c r="A18" s="4" t="inlineStr">
        <is>
          <t>Net cash used in investing activities</t>
        </is>
      </c>
      <c r="C18" s="6" t="n">
        <v>-12831</v>
      </c>
    </row>
    <row r="19">
      <c r="A19" s="3" t="inlineStr">
        <is>
          <t>Cash flows from financing activities</t>
        </is>
      </c>
    </row>
    <row r="20">
      <c r="A20" s="4" t="inlineStr">
        <is>
          <t>Net proceeds from initial public offering - stock issuance</t>
        </is>
      </c>
      <c r="C20" s="6" t="n">
        <v>4780704</v>
      </c>
    </row>
    <row r="21">
      <c r="A21" s="4" t="inlineStr">
        <is>
          <t>Net cash provided by financing activities</t>
        </is>
      </c>
      <c r="C21" s="6" t="n">
        <v>4875508</v>
      </c>
    </row>
    <row r="22">
      <c r="A22" s="4" t="inlineStr">
        <is>
          <t>Effect of changes of foreign exchange rates on cash</t>
        </is>
      </c>
      <c r="C22" s="6" t="n">
        <v>-28696</v>
      </c>
    </row>
    <row r="23">
      <c r="A23" s="4" t="inlineStr">
        <is>
          <t>Net increase in cash</t>
        </is>
      </c>
      <c r="C23" s="6" t="n">
        <v>4520804</v>
      </c>
    </row>
    <row r="24">
      <c r="A24" s="4" t="inlineStr">
        <is>
          <t>Cash, beginning of year</t>
        </is>
      </c>
      <c r="C24" s="6" t="n">
        <v>1702279</v>
      </c>
    </row>
    <row r="25">
      <c r="A25" s="4" t="inlineStr">
        <is>
          <t>Cash, end of year</t>
        </is>
      </c>
      <c r="C25" s="6" t="n">
        <v>6223083</v>
      </c>
    </row>
    <row r="26">
      <c r="A26" s="4" t="inlineStr">
        <is>
          <t>Adjustment [Member]</t>
        </is>
      </c>
    </row>
    <row r="27">
      <c r="A27" s="3" t="inlineStr">
        <is>
          <t>Changes in operating assets and liabilities:</t>
        </is>
      </c>
    </row>
    <row r="28">
      <c r="A28" s="4" t="inlineStr">
        <is>
          <t>Prepaid expenses and other current assets</t>
        </is>
      </c>
      <c r="C28" s="6" t="n">
        <v>-624747</v>
      </c>
    </row>
    <row r="29">
      <c r="A29" s="4" t="inlineStr">
        <is>
          <t>Net cash used in operating activities</t>
        </is>
      </c>
      <c r="C29" s="6" t="n">
        <v>-624747</v>
      </c>
    </row>
    <row r="30">
      <c r="A30" s="3" t="inlineStr">
        <is>
          <t>Cash flows from investing activities</t>
        </is>
      </c>
    </row>
    <row r="31">
      <c r="A31" s="4" t="inlineStr">
        <is>
          <t>Net cash used in investing activities</t>
        </is>
      </c>
      <c r="C31" s="6" t="n">
        <v>0</v>
      </c>
    </row>
    <row r="32">
      <c r="A32" s="3" t="inlineStr">
        <is>
          <t>Cash flows from financing activities</t>
        </is>
      </c>
    </row>
    <row r="33">
      <c r="A33" s="4" t="inlineStr">
        <is>
          <t>Net proceeds from initial public offering - stock issuance</t>
        </is>
      </c>
      <c r="C33" s="6" t="n">
        <v>624747</v>
      </c>
    </row>
    <row r="34">
      <c r="A34" s="4" t="inlineStr">
        <is>
          <t>Net cash provided by financing activities</t>
        </is>
      </c>
      <c r="C34" s="6" t="n">
        <v>624747</v>
      </c>
    </row>
    <row r="35">
      <c r="A35" s="4" t="inlineStr">
        <is>
          <t>Effect of changes of foreign exchange rates on cash</t>
        </is>
      </c>
      <c r="C35" s="6" t="n">
        <v>0</v>
      </c>
    </row>
    <row r="36">
      <c r="A36" s="4" t="inlineStr">
        <is>
          <t>Net increase in cash</t>
        </is>
      </c>
      <c r="C36" s="6" t="n">
        <v>0</v>
      </c>
    </row>
    <row r="37">
      <c r="A37" s="4" t="inlineStr">
        <is>
          <t>Cash, beginning of year</t>
        </is>
      </c>
      <c r="C37" s="6" t="n">
        <v>0</v>
      </c>
    </row>
    <row r="38">
      <c r="A38" s="4" t="inlineStr">
        <is>
          <t>Cash, end of year</t>
        </is>
      </c>
      <c r="C38" s="6" t="n">
        <v>0</v>
      </c>
    </row>
    <row r="39">
      <c r="A39" s="4" t="inlineStr">
        <is>
          <t>As Corrected [Member]</t>
        </is>
      </c>
    </row>
    <row r="40">
      <c r="A40" s="3" t="inlineStr">
        <is>
          <t>Changes in operating assets and liabilities:</t>
        </is>
      </c>
    </row>
    <row r="41">
      <c r="A41" s="4" t="inlineStr">
        <is>
          <t>Prepaid expenses and other current assets</t>
        </is>
      </c>
      <c r="C41" s="6" t="n">
        <v>121107</v>
      </c>
    </row>
    <row r="42">
      <c r="A42" s="4" t="inlineStr">
        <is>
          <t>Net cash used in operating activities</t>
        </is>
      </c>
      <c r="C42" s="6" t="n">
        <v>-937924</v>
      </c>
    </row>
    <row r="43">
      <c r="A43" s="3" t="inlineStr">
        <is>
          <t>Cash flows from investing activities</t>
        </is>
      </c>
    </row>
    <row r="44">
      <c r="A44" s="4" t="inlineStr">
        <is>
          <t>Net cash used in investing activities</t>
        </is>
      </c>
      <c r="C44" s="6" t="n">
        <v>-12831</v>
      </c>
    </row>
    <row r="45">
      <c r="A45" s="3" t="inlineStr">
        <is>
          <t>Cash flows from financing activities</t>
        </is>
      </c>
    </row>
    <row r="46">
      <c r="A46" s="4" t="inlineStr">
        <is>
          <t>Net proceeds from initial public offering - stock issuance</t>
        </is>
      </c>
      <c r="C46" s="6" t="n">
        <v>5405451</v>
      </c>
    </row>
    <row r="47">
      <c r="A47" s="4" t="inlineStr">
        <is>
          <t>Net cash provided by financing activities</t>
        </is>
      </c>
      <c r="C47" s="6" t="n">
        <v>5500255</v>
      </c>
    </row>
    <row r="48">
      <c r="A48" s="4" t="inlineStr">
        <is>
          <t>Effect of changes of foreign exchange rates on cash</t>
        </is>
      </c>
      <c r="C48" s="6" t="n">
        <v>-28696</v>
      </c>
    </row>
    <row r="49">
      <c r="A49" s="4" t="inlineStr">
        <is>
          <t>Net increase in cash</t>
        </is>
      </c>
      <c r="C49" s="6" t="n">
        <v>4520804</v>
      </c>
    </row>
    <row r="50">
      <c r="A50" s="4" t="inlineStr">
        <is>
          <t>Cash, beginning of year</t>
        </is>
      </c>
      <c r="C50" s="6" t="n">
        <v>1702279</v>
      </c>
    </row>
    <row r="51">
      <c r="A51" s="4" t="inlineStr">
        <is>
          <t>Cash, end of year</t>
        </is>
      </c>
      <c r="C51" s="5" t="n">
        <v>62230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51" customWidth="1" min="2" max="2"/>
  </cols>
  <sheetData>
    <row r="1">
      <c r="A1" s="1" t="inlineStr">
        <is>
          <t>SUMMARY OF SIGNIFICANT ACCOUNTING POLICIES (Details 1)</t>
        </is>
      </c>
      <c r="B1" s="2" t="inlineStr">
        <is>
          <t>6 Months Ended</t>
        </is>
      </c>
    </row>
    <row r="2">
      <c r="B2" s="2" t="inlineStr">
        <is>
          <t>Jun. 30, 2021</t>
        </is>
      </c>
    </row>
    <row r="3">
      <c r="A3" s="4" t="inlineStr">
        <is>
          <t>Leasehold improvement [Member]</t>
        </is>
      </c>
    </row>
    <row r="4">
      <c r="A4" s="4" t="inlineStr">
        <is>
          <t>Description of Estimated useful life</t>
        </is>
      </c>
      <c r="B4" s="4" t="inlineStr">
        <is>
          <t>Shorter of the lease term or estimated useful life</t>
        </is>
      </c>
    </row>
    <row r="5">
      <c r="A5" s="4" t="inlineStr">
        <is>
          <t>Office Equipment And Furniture [Member]</t>
        </is>
      </c>
    </row>
    <row r="6">
      <c r="A6" s="4" t="inlineStr">
        <is>
          <t>Estimated useful lives of the assets</t>
        </is>
      </c>
      <c r="B6" s="4" t="inlineStr">
        <is>
          <t>5 years</t>
        </is>
      </c>
    </row>
    <row r="7">
      <c r="A7" s="4" t="inlineStr">
        <is>
          <t>Tranportation vehicles [Member] | Minimum [Member]</t>
        </is>
      </c>
    </row>
    <row r="8">
      <c r="A8" s="4" t="inlineStr">
        <is>
          <t>Estimated useful lives of the assets</t>
        </is>
      </c>
      <c r="B8" s="4" t="inlineStr">
        <is>
          <t>5 years</t>
        </is>
      </c>
    </row>
    <row r="9">
      <c r="A9" s="4" t="inlineStr">
        <is>
          <t>Tranportation vehicles [Member] | Maximum [Member]</t>
        </is>
      </c>
    </row>
    <row r="10">
      <c r="A10" s="4" t="inlineStr">
        <is>
          <t>Estimated useful lives of the assets</t>
        </is>
      </c>
      <c r="B10" s="4" t="inlineStr">
        <is>
          <t>10 years</t>
        </is>
      </c>
    </row>
    <row r="11">
      <c r="A11" s="4" t="inlineStr">
        <is>
          <t>Electronic equipment [Member]</t>
        </is>
      </c>
    </row>
    <row r="12">
      <c r="A12" s="4" t="inlineStr">
        <is>
          <t>Estimated useful lives of the assets</t>
        </is>
      </c>
      <c r="B1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Details 2) - USD ($)</t>
        </is>
      </c>
      <c r="B1" s="2" t="inlineStr">
        <is>
          <t>6 Months Ended</t>
        </is>
      </c>
    </row>
    <row r="2">
      <c r="B2" s="2" t="inlineStr">
        <is>
          <t>Jun. 30, 2021</t>
        </is>
      </c>
      <c r="C2" s="2" t="inlineStr">
        <is>
          <t>Jun. 30, 2020</t>
        </is>
      </c>
    </row>
    <row r="3">
      <c r="A3" s="3" t="inlineStr">
        <is>
          <t>SUMMARY OF SIGNIFICANT ACCOUNTING POLICIES</t>
        </is>
      </c>
    </row>
    <row r="4">
      <c r="A4" s="4" t="inlineStr">
        <is>
          <t>Revenue from Sino-foreign Jointly Managed Academic Programs</t>
        </is>
      </c>
      <c r="B4" s="5" t="n">
        <v>1420418</v>
      </c>
      <c r="C4" s="5" t="n">
        <v>1264823</v>
      </c>
    </row>
    <row r="5">
      <c r="A5" s="4" t="inlineStr">
        <is>
          <t>Revenue from Technological Consulting Services for Smart Campus Solutions</t>
        </is>
      </c>
      <c r="B5" s="6" t="n">
        <v>338003</v>
      </c>
      <c r="C5" s="6" t="n">
        <v>933240</v>
      </c>
    </row>
    <row r="6">
      <c r="A6" s="4" t="inlineStr">
        <is>
          <t>Revenue from Overseas Study Consulting Services</t>
        </is>
      </c>
      <c r="B6" s="6" t="n">
        <v>26033</v>
      </c>
      <c r="C6" s="6" t="n">
        <v>72725</v>
      </c>
    </row>
    <row r="7">
      <c r="A7" s="4" t="inlineStr">
        <is>
          <t>Revenue from tailored job readiness training services</t>
        </is>
      </c>
      <c r="B7" s="6" t="n">
        <v>66097</v>
      </c>
      <c r="C7" s="6" t="n">
        <v>0</v>
      </c>
    </row>
    <row r="8">
      <c r="A8" s="4" t="inlineStr">
        <is>
          <t>Total Revenue</t>
        </is>
      </c>
      <c r="B8" s="5" t="n">
        <v>1850551</v>
      </c>
      <c r="C8" s="5" t="n">
        <v>22707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SUMMARY OF SIGNIFICANT ACCOUNTING POLICIES (Details 3)</t>
        </is>
      </c>
      <c r="B1" s="2" t="inlineStr">
        <is>
          <t>6 Months Ended</t>
        </is>
      </c>
      <c r="F1" s="2" t="inlineStr">
        <is>
          <t>12 Months Ended</t>
        </is>
      </c>
    </row>
    <row r="2">
      <c r="B2" s="2" t="inlineStr">
        <is>
          <t>Jun. 30, 2021$ / shares</t>
        </is>
      </c>
      <c r="C2" s="2" t="inlineStr">
        <is>
          <t>Jun. 30, 2021¥ / shares</t>
        </is>
      </c>
      <c r="D2" s="2" t="inlineStr">
        <is>
          <t>Jun. 30, 2020$ / shares</t>
        </is>
      </c>
      <c r="E2" s="2" t="inlineStr">
        <is>
          <t>Jun. 30, 2020¥ / shares</t>
        </is>
      </c>
      <c r="F2" s="2" t="inlineStr">
        <is>
          <t>Dec. 31, 2020$ / shares</t>
        </is>
      </c>
      <c r="G2" s="2" t="inlineStr">
        <is>
          <t>Dec. 31, 2020¥ / shares</t>
        </is>
      </c>
    </row>
    <row r="3">
      <c r="A3" s="4" t="inlineStr">
        <is>
          <t>US [Member]</t>
        </is>
      </c>
    </row>
    <row r="4">
      <c r="A4" s="4" t="inlineStr">
        <is>
          <t>Period-end spot rate | $ / shares</t>
        </is>
      </c>
      <c r="B4" s="5" t="n">
        <v>1</v>
      </c>
      <c r="D4" s="5" t="n">
        <v>1</v>
      </c>
      <c r="F4" s="5" t="n">
        <v>1</v>
      </c>
    </row>
    <row r="5">
      <c r="A5" s="4" t="inlineStr">
        <is>
          <t>Average Rate | $ / shares</t>
        </is>
      </c>
      <c r="B5" s="5" t="n">
        <v>1</v>
      </c>
      <c r="D5" s="5" t="n">
        <v>1</v>
      </c>
      <c r="F5" s="5" t="n">
        <v>1</v>
      </c>
    </row>
    <row r="6">
      <c r="A6" s="4" t="inlineStr">
        <is>
          <t>RMB [Member]</t>
        </is>
      </c>
    </row>
    <row r="7">
      <c r="A7" s="4" t="inlineStr">
        <is>
          <t>Period-end spot rate | ¥ / shares</t>
        </is>
      </c>
      <c r="C7" s="9" t="n">
        <v>6.4566</v>
      </c>
      <c r="E7" s="9" t="n">
        <v>7.0651</v>
      </c>
      <c r="G7" s="9" t="n">
        <v>6.525</v>
      </c>
    </row>
    <row r="8">
      <c r="A8" s="4" t="inlineStr">
        <is>
          <t>Average Rate | ¥ / shares</t>
        </is>
      </c>
      <c r="C8" s="9" t="n">
        <v>6.4587</v>
      </c>
      <c r="E8" s="9" t="n">
        <v>7.0416</v>
      </c>
      <c r="G8" s="9" t="n">
        <v>6.8878</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1</t>
        </is>
      </c>
      <c r="C2" s="2" t="inlineStr">
        <is>
          <t>Jun. 30, 2020</t>
        </is>
      </c>
      <c r="D2" s="2" t="inlineStr">
        <is>
          <t>Dec. 31, 2020</t>
        </is>
      </c>
    </row>
    <row r="3">
      <c r="A3" s="4" t="inlineStr">
        <is>
          <t>Decrease in prepaid expenses and other current assets</t>
        </is>
      </c>
      <c r="C3" s="5" t="n">
        <v>624747</v>
      </c>
    </row>
    <row r="4">
      <c r="A4" s="4" t="inlineStr">
        <is>
          <t>Net proceeds from initial public offering - stock issuance</t>
        </is>
      </c>
      <c r="C4" s="6" t="n">
        <v>624747</v>
      </c>
    </row>
    <row r="5">
      <c r="A5" s="4" t="inlineStr">
        <is>
          <t>Cash at bank</t>
        </is>
      </c>
      <c r="B5" s="5" t="n">
        <v>32107599</v>
      </c>
      <c r="D5" s="5" t="n">
        <v>3401817</v>
      </c>
    </row>
    <row r="6">
      <c r="A6" s="4" t="inlineStr">
        <is>
          <t>Share-based compensation expense</t>
        </is>
      </c>
      <c r="B6" s="6" t="n">
        <v>53250</v>
      </c>
      <c r="C6" s="5" t="n">
        <v>0</v>
      </c>
    </row>
    <row r="7">
      <c r="A7" s="4" t="inlineStr">
        <is>
          <t>Cash maintained in banks covered by deposit insurance regulation</t>
        </is>
      </c>
      <c r="B7" s="6" t="n">
        <v>70550</v>
      </c>
    </row>
    <row r="8">
      <c r="A8" s="4" t="inlineStr">
        <is>
          <t>Cash maintained in banks covered by deposit insurance scheme</t>
        </is>
      </c>
      <c r="B8" s="6" t="n">
        <v>64488</v>
      </c>
    </row>
    <row r="9">
      <c r="A9" s="4" t="inlineStr">
        <is>
          <t>Cash</t>
        </is>
      </c>
      <c r="B9" s="6" t="n">
        <v>33700000</v>
      </c>
    </row>
    <row r="10">
      <c r="A10" s="4" t="inlineStr">
        <is>
          <t>Working capital</t>
        </is>
      </c>
      <c r="B10" s="5" t="n">
        <v>40800000</v>
      </c>
    </row>
    <row r="11">
      <c r="A11" s="4" t="inlineStr">
        <is>
          <t>Descriptions of value added tax</t>
        </is>
      </c>
      <c r="B11" s="4" t="inlineStr">
        <is>
          <t>The VAT rates applicable to the Company’s PRC subsidiary ranged from 3% to 6%.</t>
        </is>
      </c>
    </row>
    <row r="12">
      <c r="A12" s="4" t="inlineStr">
        <is>
          <t>Average student dropout rate, percentage</t>
        </is>
      </c>
      <c r="C12" s="4" t="inlineStr">
        <is>
          <t>1.00%</t>
        </is>
      </c>
    </row>
    <row r="13">
      <c r="A13" s="4" t="inlineStr">
        <is>
          <t>Deferred revenue</t>
        </is>
      </c>
      <c r="B13" s="5" t="n">
        <v>111772</v>
      </c>
      <c r="D13" s="6" t="n">
        <v>154927</v>
      </c>
    </row>
    <row r="14">
      <c r="A14" s="4" t="inlineStr">
        <is>
          <t>Consulting fees, Descriptions</t>
        </is>
      </c>
      <c r="B14" s="4" t="inlineStr">
        <is>
          <t>As a result of performing the above-mentioned services, the Company is entitled to receive 30% to 50% of such student tuitions depending on the universities/colleges and the jointly managed academic programs, which are collected first by Chinese host universities/colleges from enrolled students at the beginning of each academic school year, and then remitted to the Company.</t>
        </is>
      </c>
    </row>
    <row r="15">
      <c r="A15" s="4" t="inlineStr">
        <is>
          <t>Overseas study consulting service fees descriptions</t>
        </is>
      </c>
      <c r="B15" s="4" t="inlineStr">
        <is>
          <t>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t>
        </is>
      </c>
    </row>
    <row r="16">
      <c r="A16" s="4" t="inlineStr">
        <is>
          <t>Readiness Training Services [Member]</t>
        </is>
      </c>
    </row>
    <row r="17">
      <c r="A17" s="4" t="inlineStr">
        <is>
          <t>Deferred revenue</t>
        </is>
      </c>
      <c r="B17" s="5" t="n">
        <v>31963</v>
      </c>
      <c r="D17" s="6" t="n">
        <v>21257</v>
      </c>
    </row>
    <row r="18">
      <c r="A18" s="4" t="inlineStr">
        <is>
          <t>Smart Campus [Member]</t>
        </is>
      </c>
    </row>
    <row r="19">
      <c r="A19" s="4" t="inlineStr">
        <is>
          <t>Deferred revenue</t>
        </is>
      </c>
      <c r="D19" s="6" t="n">
        <v>27334</v>
      </c>
    </row>
    <row r="20">
      <c r="A20" s="4" t="inlineStr">
        <is>
          <t>Overseas Study Consulting [Member]</t>
        </is>
      </c>
    </row>
    <row r="21">
      <c r="A21" s="4" t="inlineStr">
        <is>
          <t>Deferred revenue</t>
        </is>
      </c>
      <c r="B21" s="5" t="n">
        <v>79809</v>
      </c>
      <c r="D21" s="5" t="n">
        <v>1063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RECEIVABLE, NET (Details) - USD ($)</t>
        </is>
      </c>
      <c r="B1" s="2" t="inlineStr">
        <is>
          <t>Jun. 30, 2021</t>
        </is>
      </c>
      <c r="C1" s="2" t="inlineStr">
        <is>
          <t>Dec. 31, 2020</t>
        </is>
      </c>
    </row>
    <row r="2">
      <c r="A2" s="3" t="inlineStr">
        <is>
          <t>ACCOUNTS RECEIVABLE NET</t>
        </is>
      </c>
    </row>
    <row r="3">
      <c r="A3" s="4" t="inlineStr">
        <is>
          <t>Accounts receivable - Sino-foreign jointly managed academic program</t>
        </is>
      </c>
      <c r="B3" s="5" t="n">
        <v>1535216</v>
      </c>
      <c r="C3" s="5" t="n">
        <v>890807</v>
      </c>
    </row>
    <row r="4">
      <c r="A4" s="4" t="inlineStr">
        <is>
          <t>Accounts receivable - Tailored job readiness training services</t>
        </is>
      </c>
      <c r="B4" s="6" t="n">
        <v>387</v>
      </c>
      <c r="C4" s="6" t="n">
        <v>13820</v>
      </c>
    </row>
    <row r="5">
      <c r="A5" s="4" t="inlineStr">
        <is>
          <t>Accounts receivable - Overseas Study Consulting Services</t>
        </is>
      </c>
      <c r="B5" s="6" t="n">
        <v>11572</v>
      </c>
      <c r="C5" s="6" t="n">
        <v>10991</v>
      </c>
    </row>
    <row r="6">
      <c r="A6" s="4" t="inlineStr">
        <is>
          <t>Less: allowance for doubtful accounts</t>
        </is>
      </c>
      <c r="B6" s="6" t="n">
        <v>0</v>
      </c>
      <c r="C6" s="6" t="n">
        <v>0</v>
      </c>
    </row>
    <row r="7">
      <c r="A7" s="4" t="inlineStr">
        <is>
          <t>Accounts receivable, net</t>
        </is>
      </c>
      <c r="B7" s="5" t="n">
        <v>1547175</v>
      </c>
      <c r="C7" s="5" t="n">
        <v>9156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6 Months Ended</t>
        </is>
      </c>
    </row>
    <row r="2">
      <c r="B2" s="2" t="inlineStr">
        <is>
          <t>Jun. 30, 2021</t>
        </is>
      </c>
      <c r="C2" s="2" t="inlineStr">
        <is>
          <t>Jun. 30, 2020</t>
        </is>
      </c>
    </row>
    <row r="3">
      <c r="A3" s="3" t="inlineStr">
        <is>
          <t>Condensed Consolidated Statements of Operations and Comprehensive Income (Loss) (Unaudited)</t>
        </is>
      </c>
    </row>
    <row r="4">
      <c r="A4" s="4" t="inlineStr">
        <is>
          <t>REVENUE, NET</t>
        </is>
      </c>
      <c r="B4" s="5" t="n">
        <v>1850551</v>
      </c>
      <c r="C4" s="5" t="n">
        <v>2270788</v>
      </c>
    </row>
    <row r="5">
      <c r="A5" s="4" t="inlineStr">
        <is>
          <t>COST OF REVENUE</t>
        </is>
      </c>
      <c r="B5" s="6" t="n">
        <v>-476727</v>
      </c>
      <c r="C5" s="6" t="n">
        <v>-1482515</v>
      </c>
    </row>
    <row r="6">
      <c r="A6" s="4" t="inlineStr">
        <is>
          <t>GROSS PROFIT</t>
        </is>
      </c>
      <c r="B6" s="6" t="n">
        <v>1373824</v>
      </c>
      <c r="C6" s="6" t="n">
        <v>788273</v>
      </c>
    </row>
    <row r="7">
      <c r="A7" s="3" t="inlineStr">
        <is>
          <t>OPERATING EXPENSES</t>
        </is>
      </c>
    </row>
    <row r="8">
      <c r="A8" s="4" t="inlineStr">
        <is>
          <t>Selling expenses</t>
        </is>
      </c>
      <c r="B8" s="6" t="n">
        <v>-76593</v>
      </c>
      <c r="C8" s="6" t="n">
        <v>-130465</v>
      </c>
    </row>
    <row r="9">
      <c r="A9" s="4" t="inlineStr">
        <is>
          <t>General and administrative expenses</t>
        </is>
      </c>
      <c r="B9" s="6" t="n">
        <v>-995451</v>
      </c>
      <c r="C9" s="6" t="n">
        <v>-770618</v>
      </c>
    </row>
    <row r="10">
      <c r="A10" s="4" t="inlineStr">
        <is>
          <t>Total operating expenses</t>
        </is>
      </c>
      <c r="B10" s="6" t="n">
        <v>-1072044</v>
      </c>
      <c r="C10" s="6" t="n">
        <v>-901083</v>
      </c>
    </row>
    <row r="11">
      <c r="A11" s="4" t="inlineStr">
        <is>
          <t>INCOME (LOSS) FROM OPERATIONS</t>
        </is>
      </c>
      <c r="B11" s="6" t="n">
        <v>301780</v>
      </c>
      <c r="C11" s="6" t="n">
        <v>-112810</v>
      </c>
    </row>
    <row r="12">
      <c r="A12" s="3" t="inlineStr">
        <is>
          <t>OTHER INCOME (EXPENSES)</t>
        </is>
      </c>
    </row>
    <row r="13">
      <c r="A13" s="4" t="inlineStr">
        <is>
          <t>Interest income</t>
        </is>
      </c>
      <c r="B13" s="6" t="n">
        <v>59973</v>
      </c>
      <c r="C13" s="6" t="n">
        <v>82770</v>
      </c>
    </row>
    <row r="14">
      <c r="A14" s="4" t="inlineStr">
        <is>
          <t>Other expense, net</t>
        </is>
      </c>
      <c r="B14" s="6" t="n">
        <v>-7249</v>
      </c>
      <c r="C14" s="6" t="n">
        <v>-907</v>
      </c>
    </row>
    <row r="15">
      <c r="A15" s="4" t="inlineStr">
        <is>
          <t>Total other income, net</t>
        </is>
      </c>
      <c r="B15" s="6" t="n">
        <v>52724</v>
      </c>
      <c r="C15" s="6" t="n">
        <v>81863</v>
      </c>
    </row>
    <row r="16">
      <c r="A16" s="4" t="inlineStr">
        <is>
          <t>INCOME (LOSS) BEFORE INCOME TAXES</t>
        </is>
      </c>
      <c r="B16" s="6" t="n">
        <v>354504</v>
      </c>
      <c r="C16" s="6" t="n">
        <v>-30947</v>
      </c>
    </row>
    <row r="17">
      <c r="A17" s="4" t="inlineStr">
        <is>
          <t>INCOME TAX PROVISION</t>
        </is>
      </c>
      <c r="B17" s="6" t="n">
        <v>-128482</v>
      </c>
      <c r="C17" s="6" t="n">
        <v>-48675</v>
      </c>
    </row>
    <row r="18">
      <c r="A18" s="4" t="inlineStr">
        <is>
          <t>NET INCOME (LOSS)</t>
        </is>
      </c>
      <c r="B18" s="6" t="n">
        <v>226022</v>
      </c>
      <c r="C18" s="6" t="n">
        <v>-79622</v>
      </c>
    </row>
    <row r="19">
      <c r="A19" s="3" t="inlineStr">
        <is>
          <t>COMPREHENSIVE INCOME (LOSS)</t>
        </is>
      </c>
    </row>
    <row r="20">
      <c r="A20" s="4" t="inlineStr">
        <is>
          <t>Total foreign currency translation adjustment</t>
        </is>
      </c>
      <c r="B20" s="6" t="n">
        <v>143416</v>
      </c>
      <c r="C20" s="6" t="n">
        <v>-113868</v>
      </c>
    </row>
    <row r="21">
      <c r="A21" s="4" t="inlineStr">
        <is>
          <t>TOTAL COMPREHENSIVE INCOME (LOSS)</t>
        </is>
      </c>
      <c r="B21" s="5" t="n">
        <v>369438</v>
      </c>
      <c r="C21" s="5" t="n">
        <v>-193490</v>
      </c>
    </row>
    <row r="22">
      <c r="A22" s="4" t="inlineStr">
        <is>
          <t>Weighted average number of shares, basic and diluted</t>
        </is>
      </c>
      <c r="B22" s="6" t="n">
        <v>8756372</v>
      </c>
      <c r="C22" s="6" t="n">
        <v>5366300</v>
      </c>
    </row>
    <row r="23">
      <c r="A23" s="4" t="inlineStr">
        <is>
          <t>Basic and diluted earnings (loss) per ordinary share</t>
        </is>
      </c>
      <c r="B23" s="8" t="n">
        <v>0.03</v>
      </c>
      <c r="C23"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ACCOUNTS RECEIVABLE, NET (Details Narrative)</t>
        </is>
      </c>
      <c r="B1" s="2" t="inlineStr">
        <is>
          <t>6 Months Ended</t>
        </is>
      </c>
    </row>
    <row r="2">
      <c r="B2" s="2" t="inlineStr">
        <is>
          <t>Jun. 30, 2021</t>
        </is>
      </c>
    </row>
    <row r="3">
      <c r="A3" s="4" t="inlineStr">
        <is>
          <t>Sino Foreign Jointly Managed Academic Programme [Member]</t>
        </is>
      </c>
    </row>
    <row r="4">
      <c r="A4" s="4" t="inlineStr">
        <is>
          <t>Accounts Receivable Balance, Percentage</t>
        </is>
      </c>
      <c r="B4" s="4" t="inlineStr">
        <is>
          <t>69.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RECEIVABLE NET (Details) - USD ($)</t>
        </is>
      </c>
      <c r="B1" s="2" t="inlineStr">
        <is>
          <t>6 Months Ended</t>
        </is>
      </c>
      <c r="C1" s="2" t="inlineStr">
        <is>
          <t>12 Months Ended</t>
        </is>
      </c>
    </row>
    <row r="2">
      <c r="B2" s="2" t="inlineStr">
        <is>
          <t>Jun. 30, 2021</t>
        </is>
      </c>
      <c r="C2" s="2" t="inlineStr">
        <is>
          <t>Dec. 31, 2020</t>
        </is>
      </c>
    </row>
    <row r="3">
      <c r="A3" s="3" t="inlineStr">
        <is>
          <t>CONTRACTS RECEIVABLE NET</t>
        </is>
      </c>
    </row>
    <row r="4">
      <c r="A4" s="4" t="inlineStr">
        <is>
          <t>Contract receivable- "Smart Campus" related technological consulting services with FMP (1)</t>
        </is>
      </c>
      <c r="B4" s="5" t="n">
        <v>2066951</v>
      </c>
      <c r="C4" s="5" t="n">
        <v>3730203</v>
      </c>
    </row>
    <row r="5">
      <c r="A5" s="4" t="inlineStr">
        <is>
          <t>Contract receivable- "Smart Campus" project maintenance and technical support fee with FMP</t>
        </is>
      </c>
      <c r="B5" s="6" t="n">
        <v>392947</v>
      </c>
      <c r="C5" s="6" t="n">
        <v>600134</v>
      </c>
    </row>
    <row r="6">
      <c r="A6" s="4" t="inlineStr">
        <is>
          <t>Contracts receivable - Other "Smart Campus" related technological consulting services (2)</t>
        </is>
      </c>
      <c r="B6" s="6" t="n">
        <v>0</v>
      </c>
      <c r="C6" s="6" t="n">
        <v>245761</v>
      </c>
    </row>
    <row r="7">
      <c r="A7" s="4" t="inlineStr">
        <is>
          <t>Financing component associated with FMP contract receivable (1)</t>
        </is>
      </c>
      <c r="B7" s="6" t="n">
        <v>61238</v>
      </c>
      <c r="C7" s="6" t="n">
        <v>135465</v>
      </c>
    </row>
    <row r="8">
      <c r="A8" s="4" t="inlineStr">
        <is>
          <t>Less: allowance for doubtful accounts</t>
        </is>
      </c>
      <c r="B8" s="6" t="n">
        <v>0</v>
      </c>
      <c r="C8" s="6" t="n">
        <v>0</v>
      </c>
    </row>
    <row r="9">
      <c r="A9" s="4" t="inlineStr">
        <is>
          <t>Total contracts receivable, net</t>
        </is>
      </c>
      <c r="B9" s="6" t="n">
        <v>2521136</v>
      </c>
      <c r="C9" s="6" t="n">
        <v>4711563</v>
      </c>
    </row>
    <row r="10">
      <c r="A10" s="4" t="inlineStr">
        <is>
          <t>Less: current portion of contract receivable</t>
        </is>
      </c>
      <c r="B10" s="6" t="n">
        <v>2352267</v>
      </c>
      <c r="C10" s="6" t="n">
        <v>4448946</v>
      </c>
    </row>
    <row r="11">
      <c r="A11" s="4" t="inlineStr">
        <is>
          <t>Contracts receivable, non-current</t>
        </is>
      </c>
      <c r="B11" s="5" t="n">
        <v>168869</v>
      </c>
      <c r="C11" s="5" t="n">
        <v>2626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TRACTS RECEIVABLE NET (Details 1) - USD ($)</t>
        </is>
      </c>
      <c r="B1" s="2" t="inlineStr">
        <is>
          <t>6 Months Ended</t>
        </is>
      </c>
    </row>
    <row r="2">
      <c r="B2" s="2" t="inlineStr">
        <is>
          <t>Jun. 30, 2021</t>
        </is>
      </c>
      <c r="C2" s="2" t="inlineStr">
        <is>
          <t>Dec. 31, 2020</t>
        </is>
      </c>
    </row>
    <row r="3">
      <c r="A3" s="4" t="inlineStr">
        <is>
          <t>Contract receivable</t>
        </is>
      </c>
      <c r="B3" s="5" t="n">
        <v>117315</v>
      </c>
      <c r="C3" s="5" t="n">
        <v>167748</v>
      </c>
    </row>
    <row r="4">
      <c r="A4" s="4" t="inlineStr">
        <is>
          <t>Non-current portion</t>
        </is>
      </c>
      <c r="B4" s="6" t="n">
        <v>168869</v>
      </c>
      <c r="C4" s="5" t="n">
        <v>262617</v>
      </c>
    </row>
    <row r="5">
      <c r="A5" s="4" t="inlineStr">
        <is>
          <t>2019 FMP Contract [Member]</t>
        </is>
      </c>
    </row>
    <row r="6">
      <c r="A6" s="4" t="inlineStr">
        <is>
          <t>Contract receivable</t>
        </is>
      </c>
      <c r="B6" s="6" t="n">
        <v>1266872</v>
      </c>
    </row>
    <row r="7">
      <c r="A7" s="4" t="inlineStr">
        <is>
          <t>Maintenance fees</t>
        </is>
      </c>
      <c r="B7" s="6" t="n">
        <v>289589</v>
      </c>
    </row>
    <row r="8">
      <c r="A8" s="4" t="inlineStr">
        <is>
          <t>Total</t>
        </is>
      </c>
      <c r="B8" s="6" t="n">
        <v>1556461</v>
      </c>
    </row>
    <row r="9">
      <c r="A9" s="4" t="inlineStr">
        <is>
          <t>Less: current portion of contract receivable</t>
        </is>
      </c>
      <c r="B9" s="6" t="n">
        <v>1387592</v>
      </c>
    </row>
    <row r="10">
      <c r="A10" s="4" t="inlineStr">
        <is>
          <t>Non-current portion</t>
        </is>
      </c>
      <c r="B10" s="5" t="n">
        <v>168869</v>
      </c>
    </row>
    <row r="11">
      <c r="A11" s="4" t="inlineStr">
        <is>
          <t>Contracted payment due date</t>
        </is>
      </c>
      <c r="B11" s="4" t="inlineStr">
        <is>
          <t>Dec. 31,
		2021</t>
        </is>
      </c>
    </row>
    <row r="12">
      <c r="A12" s="4" t="inlineStr">
        <is>
          <t>Contracted payment due date, Non current</t>
        </is>
      </c>
      <c r="B12" s="4" t="inlineStr">
        <is>
          <t>Dec.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TRACTS RECEIVABLE NET (Details 2) - USD ($)</t>
        </is>
      </c>
      <c r="B1" s="2" t="inlineStr">
        <is>
          <t>6 Months Ended</t>
        </is>
      </c>
    </row>
    <row r="2">
      <c r="B2" s="2" t="inlineStr">
        <is>
          <t>Jun. 30, 2021</t>
        </is>
      </c>
      <c r="C2" s="2" t="inlineStr">
        <is>
          <t>Jun. 30, 2020</t>
        </is>
      </c>
    </row>
    <row r="3">
      <c r="A3" s="3" t="inlineStr">
        <is>
          <t>CONTRACTS RECEIVABLE NET</t>
        </is>
      </c>
    </row>
    <row r="4">
      <c r="A4" s="4" t="inlineStr">
        <is>
          <t>Revenue from 2019 FMP "smart campus" contract</t>
        </is>
      </c>
      <c r="B4" s="5" t="n">
        <v>0</v>
      </c>
      <c r="C4" s="5" t="n">
        <v>710072</v>
      </c>
    </row>
    <row r="5">
      <c r="A5" s="4" t="inlineStr">
        <is>
          <t>2017 FMP contract post-installation maintenance fee revenue</t>
        </is>
      </c>
      <c r="B5" s="6" t="n">
        <v>100315</v>
      </c>
      <c r="C5" s="6" t="n">
        <v>94771</v>
      </c>
    </row>
    <row r="6">
      <c r="A6" s="4" t="inlineStr">
        <is>
          <t>2019 FMP contract post-installation maintenance fee revenue</t>
        </is>
      </c>
      <c r="B6" s="6" t="n">
        <v>93688</v>
      </c>
      <c r="C6" s="6" t="n">
        <v>88510</v>
      </c>
    </row>
    <row r="7">
      <c r="A7" s="4" t="inlineStr">
        <is>
          <t>Total revenue from FMP "smart campus" contracts</t>
        </is>
      </c>
      <c r="B7" s="5" t="n">
        <v>194003</v>
      </c>
      <c r="C7" s="5" t="n">
        <v>8933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NTRACTS RECEIVABLE NET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Total contract price under the 2019 FMP "smart campus" project</t>
        </is>
      </c>
      <c r="E3" s="5" t="n">
        <v>2300000</v>
      </c>
    </row>
    <row r="4">
      <c r="A4" s="4" t="inlineStr">
        <is>
          <t>Recognized revenue</t>
        </is>
      </c>
      <c r="B4" s="5" t="n">
        <v>144000</v>
      </c>
      <c r="C4" s="5" t="n">
        <v>39887</v>
      </c>
    </row>
    <row r="5">
      <c r="A5" s="4" t="inlineStr">
        <is>
          <t>FMP [Member] | 2019 [Member]</t>
        </is>
      </c>
    </row>
    <row r="6">
      <c r="A6" s="4" t="inlineStr">
        <is>
          <t>Total outstanding contract receivable</t>
        </is>
      </c>
      <c r="B6" s="6" t="n">
        <v>1266872</v>
      </c>
      <c r="E6" s="6" t="n">
        <v>1556461</v>
      </c>
    </row>
    <row r="7">
      <c r="A7" s="4" t="inlineStr">
        <is>
          <t>Contract receivable collected amount</t>
        </is>
      </c>
      <c r="B7" s="6" t="n">
        <v>390118</v>
      </c>
    </row>
    <row r="8">
      <c r="A8" s="4" t="inlineStr">
        <is>
          <t>Amount to be received from services</t>
        </is>
      </c>
      <c r="D8" s="5" t="n">
        <v>967468</v>
      </c>
      <c r="E8" s="6" t="n">
        <v>492464</v>
      </c>
    </row>
    <row r="9">
      <c r="A9" s="4" t="inlineStr">
        <is>
          <t>Current portion of contract receivable</t>
        </is>
      </c>
      <c r="B9" s="6" t="n">
        <v>997474</v>
      </c>
    </row>
    <row r="10">
      <c r="A10" s="4" t="inlineStr">
        <is>
          <t>Maintenance fee</t>
        </is>
      </c>
      <c r="D10" s="5" t="n">
        <v>289589</v>
      </c>
    </row>
    <row r="11">
      <c r="A11" s="4" t="inlineStr">
        <is>
          <t>FMP [Member] | 2017 [Member]</t>
        </is>
      </c>
    </row>
    <row r="12">
      <c r="A12" s="4" t="inlineStr">
        <is>
          <t>Total outstanding contract receivable</t>
        </is>
      </c>
      <c r="B12" s="6" t="n">
        <v>964675</v>
      </c>
    </row>
    <row r="13">
      <c r="A13" s="4" t="inlineStr">
        <is>
          <t>Contract receivable related to completed construction project</t>
        </is>
      </c>
      <c r="B13" s="6" t="n">
        <v>861317</v>
      </c>
    </row>
    <row r="14">
      <c r="A14" s="4" t="inlineStr">
        <is>
          <t>Contract receivable related to maintanance and technical support</t>
        </is>
      </c>
      <c r="B14" s="6" t="n">
        <v>103358</v>
      </c>
    </row>
    <row r="15">
      <c r="A15" s="4" t="inlineStr">
        <is>
          <t>Total contract price</t>
        </is>
      </c>
      <c r="B15" s="6" t="n">
        <v>2400000</v>
      </c>
    </row>
    <row r="16">
      <c r="A16" s="4" t="inlineStr">
        <is>
          <t>Post-contract maintenance and technical support fee</t>
        </is>
      </c>
      <c r="B16" s="6" t="n">
        <v>730000</v>
      </c>
      <c r="E16" s="6" t="n">
        <v>540000</v>
      </c>
    </row>
    <row r="17">
      <c r="A17" s="4" t="inlineStr">
        <is>
          <t>Non - current portion of contract receivable</t>
        </is>
      </c>
      <c r="E17" s="5" t="n">
        <v>861317</v>
      </c>
    </row>
    <row r="18">
      <c r="A18" s="4" t="inlineStr">
        <is>
          <t>Phase II [Member]</t>
        </is>
      </c>
    </row>
    <row r="19">
      <c r="A19" s="4" t="inlineStr">
        <is>
          <t>Contract Price</t>
        </is>
      </c>
      <c r="B19" s="6" t="n">
        <v>500000</v>
      </c>
    </row>
    <row r="20">
      <c r="A20" s="4" t="inlineStr">
        <is>
          <t>Phase I [Member]</t>
        </is>
      </c>
    </row>
    <row r="21">
      <c r="A21" s="4" t="inlineStr">
        <is>
          <t>Contract Price</t>
        </is>
      </c>
      <c r="B21" s="5" t="n">
        <v>101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DVANCE TO SUPPLIERS (Details Narrative) - USD ($)</t>
        </is>
      </c>
      <c r="B1" s="2" t="inlineStr">
        <is>
          <t>Jun. 30, 2021</t>
        </is>
      </c>
      <c r="C1" s="2" t="inlineStr">
        <is>
          <t>Dec. 31, 2020</t>
        </is>
      </c>
    </row>
    <row r="2">
      <c r="A2" s="3" t="inlineStr">
        <is>
          <t>ADVANCE TO SUPPLIERS</t>
        </is>
      </c>
    </row>
    <row r="3">
      <c r="A3" s="4" t="inlineStr">
        <is>
          <t>Advance to supplier</t>
        </is>
      </c>
      <c r="B3" s="5" t="n">
        <v>4033956</v>
      </c>
      <c r="C3" s="5" t="n">
        <v>946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1</t>
        </is>
      </c>
      <c r="C1" s="2" t="inlineStr">
        <is>
          <t>Dec. 31, 2020</t>
        </is>
      </c>
    </row>
    <row r="2">
      <c r="A2" s="3" t="inlineStr">
        <is>
          <t>PREPAID EXPENSES AND OTHER CURRENT ASSETS (Details)</t>
        </is>
      </c>
    </row>
    <row r="3">
      <c r="A3" s="4" t="inlineStr">
        <is>
          <t>Other receivable</t>
        </is>
      </c>
      <c r="B3" s="5" t="n">
        <v>117315</v>
      </c>
      <c r="C3" s="5" t="n">
        <v>167748</v>
      </c>
    </row>
    <row r="4">
      <c r="A4" s="4" t="inlineStr">
        <is>
          <t>Prepaid expenses and other</t>
        </is>
      </c>
      <c r="B4" s="6" t="n">
        <v>241261</v>
      </c>
      <c r="C4" s="6" t="n">
        <v>251965</v>
      </c>
    </row>
    <row r="5">
      <c r="A5" s="4" t="inlineStr">
        <is>
          <t>Subtotal</t>
        </is>
      </c>
      <c r="B5" s="6" t="n">
        <v>358576</v>
      </c>
      <c r="C5" s="6" t="n">
        <v>419713</v>
      </c>
    </row>
    <row r="6">
      <c r="A6" s="4" t="inlineStr">
        <is>
          <t>Allowance for doubtful accounts</t>
        </is>
      </c>
      <c r="B6" s="6" t="n">
        <v>0</v>
      </c>
      <c r="C6" s="6" t="n">
        <v>0</v>
      </c>
    </row>
    <row r="7">
      <c r="A7" s="4" t="inlineStr">
        <is>
          <t>Prepaid expenses and other current assets, net</t>
        </is>
      </c>
      <c r="B7" s="5" t="n">
        <v>358576</v>
      </c>
      <c r="C7" s="5" t="n">
        <v>4197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Jun. 30, 2021</t>
        </is>
      </c>
      <c r="C1" s="2" t="inlineStr">
        <is>
          <t>Dec. 31, 2020</t>
        </is>
      </c>
    </row>
    <row r="2">
      <c r="A2" s="4" t="inlineStr">
        <is>
          <t>Total property and equipment</t>
        </is>
      </c>
      <c r="B2" s="5" t="n">
        <v>341457</v>
      </c>
      <c r="C2" s="5" t="n">
        <v>335420</v>
      </c>
    </row>
    <row r="3">
      <c r="A3" s="4" t="inlineStr">
        <is>
          <t>Less: accumulated depreciation</t>
        </is>
      </c>
      <c r="B3" s="6" t="n">
        <v>-299707</v>
      </c>
      <c r="C3" s="6" t="n">
        <v>-286272</v>
      </c>
    </row>
    <row r="4">
      <c r="A4" s="4" t="inlineStr">
        <is>
          <t>Property and equipment, net</t>
        </is>
      </c>
      <c r="B4" s="6" t="n">
        <v>41750</v>
      </c>
      <c r="C4" s="6" t="n">
        <v>49148</v>
      </c>
    </row>
    <row r="5">
      <c r="A5" s="4" t="inlineStr">
        <is>
          <t>Transportation vehicles [Member]</t>
        </is>
      </c>
    </row>
    <row r="6">
      <c r="A6" s="4" t="inlineStr">
        <is>
          <t>Total property and equipment</t>
        </is>
      </c>
      <c r="B6" s="6" t="n">
        <v>235424</v>
      </c>
      <c r="C6" s="6" t="n">
        <v>232957</v>
      </c>
    </row>
    <row r="7">
      <c r="A7" s="4" t="inlineStr">
        <is>
          <t>Electronic equipment [Member]</t>
        </is>
      </c>
    </row>
    <row r="8">
      <c r="A8" s="4" t="inlineStr">
        <is>
          <t>Total property and equipment</t>
        </is>
      </c>
      <c r="B8" s="6" t="n">
        <v>96589</v>
      </c>
      <c r="C8" s="6" t="n">
        <v>94335</v>
      </c>
    </row>
    <row r="9">
      <c r="A9" s="4" t="inlineStr">
        <is>
          <t>Office Equipment And Furniture [Member]</t>
        </is>
      </c>
    </row>
    <row r="10">
      <c r="A10" s="4" t="inlineStr">
        <is>
          <t>Total property and equipment</t>
        </is>
      </c>
      <c r="B10" s="5" t="n">
        <v>9444</v>
      </c>
      <c r="C10" s="5" t="n">
        <v>8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1</t>
        </is>
      </c>
      <c r="C2" s="2" t="inlineStr">
        <is>
          <t>Jun. 30, 2020</t>
        </is>
      </c>
    </row>
    <row r="3">
      <c r="A3" s="3" t="inlineStr">
        <is>
          <t>PROPERTY AND EQUIPMENT NET</t>
        </is>
      </c>
    </row>
    <row r="4">
      <c r="A4" s="4" t="inlineStr">
        <is>
          <t>Depreciation expense</t>
        </is>
      </c>
      <c r="B4" s="5" t="n">
        <v>10810</v>
      </c>
      <c r="C4" s="5" t="n">
        <v>122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Jun. 30, 2021</t>
        </is>
      </c>
    </row>
    <row r="3">
      <c r="A3" s="4" t="inlineStr">
        <is>
          <t>Due to related party</t>
        </is>
      </c>
      <c r="B3" s="5" t="n">
        <v>0</v>
      </c>
      <c r="C3" s="5" t="n">
        <v>12390</v>
      </c>
    </row>
    <row r="4">
      <c r="A4" s="4" t="inlineStr">
        <is>
          <t>Ms. Ngai Ngai Lam [Member]</t>
        </is>
      </c>
    </row>
    <row r="5">
      <c r="A5" s="4" t="inlineStr">
        <is>
          <t>Proceeds from related party debt</t>
        </is>
      </c>
      <c r="B5" s="6" t="n">
        <v>1439080</v>
      </c>
    </row>
    <row r="6">
      <c r="A6" s="4" t="inlineStr">
        <is>
          <t>Due to related party</t>
        </is>
      </c>
      <c r="C6" s="5" t="n">
        <v>12390</v>
      </c>
    </row>
    <row r="7">
      <c r="A7" s="4" t="inlineStr">
        <is>
          <t>Payment to FMP on behalf of company</t>
        </is>
      </c>
      <c r="B7" s="5" t="n">
        <v>1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27" customWidth="1" min="5" max="5"/>
    <col width="46" customWidth="1" min="6" max="6"/>
    <col width="18" customWidth="1" min="7" max="7"/>
  </cols>
  <sheetData>
    <row r="1">
      <c r="A1" s="1" t="inlineStr">
        <is>
          <t>Condensed Consolidated Statements of Changes in Stockholders Equity (Unaudited) - USD ($)</t>
        </is>
      </c>
      <c r="B1" s="2" t="inlineStr">
        <is>
          <t>Total</t>
        </is>
      </c>
      <c r="C1" s="2" t="inlineStr">
        <is>
          <t>Statutory reserve</t>
        </is>
      </c>
      <c r="D1" s="2" t="inlineStr">
        <is>
          <t>Common Stock</t>
        </is>
      </c>
      <c r="E1" s="2" t="inlineStr">
        <is>
          <t>Additional Paid-in Capital</t>
        </is>
      </c>
      <c r="F1" s="2" t="inlineStr">
        <is>
          <t>Accumulated other comprehensive income (loss)</t>
        </is>
      </c>
      <c r="G1" s="2" t="inlineStr">
        <is>
          <t>Retained Earnings</t>
        </is>
      </c>
    </row>
    <row r="2">
      <c r="A2" s="4" t="inlineStr">
        <is>
          <t>Balance, shares at Dec. 31, 2019</t>
        </is>
      </c>
      <c r="D2" s="6" t="n">
        <v>5000000</v>
      </c>
    </row>
    <row r="3">
      <c r="A3" s="4" t="inlineStr">
        <is>
          <t>Balance, amount at Dec. 31, 2019</t>
        </is>
      </c>
      <c r="B3" s="5" t="n">
        <v>5179975</v>
      </c>
      <c r="C3" s="5" t="n">
        <v>379952</v>
      </c>
      <c r="D3" s="5" t="n">
        <v>5000</v>
      </c>
      <c r="E3" s="5" t="n">
        <v>4579116</v>
      </c>
      <c r="F3" s="5" t="n">
        <v>-312408</v>
      </c>
      <c r="G3" s="5" t="n">
        <v>528315</v>
      </c>
    </row>
    <row r="4">
      <c r="A4" s="4" t="inlineStr">
        <is>
          <t>Issuance of ordinary shares in initial public offering, net, shares</t>
        </is>
      </c>
      <c r="D4" s="6" t="n">
        <v>1333333</v>
      </c>
    </row>
    <row r="5">
      <c r="A5" s="4" t="inlineStr">
        <is>
          <t>Issuance of ordinary shares in initial public offering, net, amount</t>
        </is>
      </c>
      <c r="B5" s="6" t="n">
        <v>4780704</v>
      </c>
      <c r="C5" s="6" t="n">
        <v>0</v>
      </c>
      <c r="D5" s="5" t="n">
        <v>1333</v>
      </c>
      <c r="E5" s="6" t="n">
        <v>4779371</v>
      </c>
      <c r="F5" s="6" t="n">
        <v>0</v>
      </c>
      <c r="G5" s="6" t="n">
        <v>0</v>
      </c>
    </row>
    <row r="6">
      <c r="A6" s="4" t="inlineStr">
        <is>
          <t>Appropriation to statutory reserve</t>
        </is>
      </c>
      <c r="B6" s="6" t="n">
        <v>0</v>
      </c>
      <c r="C6" s="6" t="n">
        <v>27582</v>
      </c>
      <c r="D6" s="6" t="n">
        <v>0</v>
      </c>
      <c r="E6" s="6" t="n">
        <v>0</v>
      </c>
      <c r="F6" s="6" t="n">
        <v>0</v>
      </c>
      <c r="G6" s="6" t="n">
        <v>-27582</v>
      </c>
    </row>
    <row r="7">
      <c r="A7" s="4" t="inlineStr">
        <is>
          <t>Net loss</t>
        </is>
      </c>
      <c r="B7" s="6" t="n">
        <v>-79622</v>
      </c>
      <c r="C7" s="6" t="n">
        <v>0</v>
      </c>
      <c r="D7" s="6" t="n">
        <v>0</v>
      </c>
      <c r="E7" s="6" t="n">
        <v>0</v>
      </c>
      <c r="F7" s="6" t="n">
        <v>0</v>
      </c>
      <c r="G7" s="6" t="n">
        <v>-79622</v>
      </c>
    </row>
    <row r="8">
      <c r="A8" s="4" t="inlineStr">
        <is>
          <t>Foreign currency translation loss</t>
        </is>
      </c>
      <c r="B8" s="6" t="n">
        <v>-113868</v>
      </c>
      <c r="C8" s="6" t="n">
        <v>0</v>
      </c>
      <c r="D8" s="5" t="n">
        <v>0</v>
      </c>
      <c r="E8" s="6" t="n">
        <v>0</v>
      </c>
      <c r="F8" s="6" t="n">
        <v>-113868</v>
      </c>
      <c r="G8" s="6" t="n">
        <v>0</v>
      </c>
    </row>
    <row r="9">
      <c r="A9" s="4" t="inlineStr">
        <is>
          <t>Balance, shares at Jun. 30, 2020</t>
        </is>
      </c>
      <c r="D9" s="6" t="n">
        <v>6333333</v>
      </c>
    </row>
    <row r="10">
      <c r="A10" s="4" t="inlineStr">
        <is>
          <t>Balance, amount at Jun. 30, 2020</t>
        </is>
      </c>
      <c r="B10" s="6" t="n">
        <v>9767189</v>
      </c>
      <c r="C10" s="6" t="n">
        <v>407534</v>
      </c>
      <c r="D10" s="5" t="n">
        <v>6333</v>
      </c>
      <c r="E10" s="6" t="n">
        <v>9358487</v>
      </c>
      <c r="F10" s="6" t="n">
        <v>-426276</v>
      </c>
      <c r="G10" s="6" t="n">
        <v>421111</v>
      </c>
    </row>
    <row r="11">
      <c r="A11" s="4" t="inlineStr">
        <is>
          <t>Balance, shares at Dec. 31, 2020</t>
        </is>
      </c>
      <c r="D11" s="6" t="n">
        <v>6333333</v>
      </c>
    </row>
    <row r="12">
      <c r="A12" s="4" t="inlineStr">
        <is>
          <t>Balance, amount at Dec. 31, 2020</t>
        </is>
      </c>
      <c r="B12" s="6" t="n">
        <v>11640929</v>
      </c>
      <c r="C12" s="6" t="n">
        <v>551146</v>
      </c>
      <c r="D12" s="5" t="n">
        <v>6333</v>
      </c>
      <c r="E12" s="6" t="n">
        <v>9358487</v>
      </c>
      <c r="F12" s="6" t="n">
        <v>159146</v>
      </c>
      <c r="G12" s="6" t="n">
        <v>1565817</v>
      </c>
    </row>
    <row r="13">
      <c r="A13" s="4" t="inlineStr">
        <is>
          <t>Appropriation to statutory reserve</t>
        </is>
      </c>
      <c r="B13" s="6" t="n">
        <v>0</v>
      </c>
      <c r="C13" s="6" t="n">
        <v>72330</v>
      </c>
      <c r="D13" s="6" t="n">
        <v>0</v>
      </c>
      <c r="E13" s="6" t="n">
        <v>0</v>
      </c>
      <c r="F13" s="6" t="n">
        <v>0</v>
      </c>
      <c r="G13" s="6" t="n">
        <v>-72330</v>
      </c>
    </row>
    <row r="14">
      <c r="A14" s="4" t="inlineStr">
        <is>
          <t>Net loss</t>
        </is>
      </c>
      <c r="B14" s="6" t="n">
        <v>226022</v>
      </c>
      <c r="C14" s="6" t="n">
        <v>0</v>
      </c>
      <c r="D14" s="6" t="n">
        <v>0</v>
      </c>
      <c r="E14" s="6" t="n">
        <v>0</v>
      </c>
      <c r="F14" s="6" t="n">
        <v>0</v>
      </c>
      <c r="G14" s="6" t="n">
        <v>226022</v>
      </c>
    </row>
    <row r="15">
      <c r="A15" s="4" t="inlineStr">
        <is>
          <t>Foreign currency translation loss</t>
        </is>
      </c>
      <c r="B15" s="6" t="n">
        <v>143416</v>
      </c>
      <c r="C15" s="6" t="n">
        <v>0</v>
      </c>
      <c r="D15" s="5" t="n">
        <v>0</v>
      </c>
      <c r="E15" s="6" t="n">
        <v>0</v>
      </c>
      <c r="F15" s="6" t="n">
        <v>143416</v>
      </c>
      <c r="G15" s="6" t="n">
        <v>0</v>
      </c>
    </row>
    <row r="16">
      <c r="A16" s="4" t="inlineStr">
        <is>
          <t>Issuance of ordinary shares, net, shares</t>
        </is>
      </c>
      <c r="D16" s="6" t="n">
        <v>6000000</v>
      </c>
    </row>
    <row r="17">
      <c r="A17" s="4" t="inlineStr">
        <is>
          <t>Issuance of ordinary shares, net, amount</t>
        </is>
      </c>
      <c r="B17" s="6" t="n">
        <v>29047088</v>
      </c>
      <c r="C17" s="6" t="n">
        <v>0</v>
      </c>
      <c r="D17" s="5" t="n">
        <v>6000</v>
      </c>
      <c r="E17" s="6" t="n">
        <v>29041088</v>
      </c>
      <c r="F17" s="6" t="n">
        <v>0</v>
      </c>
      <c r="G17" s="6" t="n">
        <v>0</v>
      </c>
    </row>
    <row r="18">
      <c r="A18" s="4" t="inlineStr">
        <is>
          <t>Share-based compensation, shares</t>
        </is>
      </c>
      <c r="D18" s="6" t="n">
        <v>15000</v>
      </c>
    </row>
    <row r="19">
      <c r="A19" s="4" t="inlineStr">
        <is>
          <t>Share-based compensation, amount</t>
        </is>
      </c>
      <c r="B19" s="6" t="n">
        <v>53250</v>
      </c>
      <c r="C19" s="6" t="n">
        <v>0</v>
      </c>
      <c r="D19" s="5" t="n">
        <v>15</v>
      </c>
      <c r="E19" s="6" t="n">
        <v>53235</v>
      </c>
      <c r="F19" s="6" t="n">
        <v>0</v>
      </c>
      <c r="G19" s="6" t="n">
        <v>0</v>
      </c>
    </row>
    <row r="20">
      <c r="A20" s="4" t="inlineStr">
        <is>
          <t>Balance, shares at Jun. 30, 2021</t>
        </is>
      </c>
      <c r="D20" s="6" t="n">
        <v>12348333</v>
      </c>
    </row>
    <row r="21">
      <c r="A21" s="4" t="inlineStr">
        <is>
          <t>Balance, amount at Jun. 30, 2021</t>
        </is>
      </c>
      <c r="B21" s="5" t="n">
        <v>41110705</v>
      </c>
      <c r="C21" s="5" t="n">
        <v>623476</v>
      </c>
      <c r="D21" s="5" t="n">
        <v>12348</v>
      </c>
      <c r="E21" s="5" t="n">
        <v>38452810</v>
      </c>
      <c r="F21" s="5" t="n">
        <v>302562</v>
      </c>
      <c r="G21" s="5" t="n">
        <v>17195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TAXES (Details) - USD ($)</t>
        </is>
      </c>
      <c r="B1" s="2" t="inlineStr">
        <is>
          <t>6 Months Ended</t>
        </is>
      </c>
    </row>
    <row r="2">
      <c r="B2" s="2" t="inlineStr">
        <is>
          <t>Jun. 30, 2021</t>
        </is>
      </c>
      <c r="C2" s="2" t="inlineStr">
        <is>
          <t>Jun. 30, 2020</t>
        </is>
      </c>
    </row>
    <row r="3">
      <c r="A3" s="4" t="inlineStr">
        <is>
          <t>Current tax provision</t>
        </is>
      </c>
      <c r="B3" s="5" t="n">
        <v>128482</v>
      </c>
      <c r="C3" s="5" t="n">
        <v>48675</v>
      </c>
    </row>
    <row r="4">
      <c r="A4" s="4" t="inlineStr">
        <is>
          <t>Deferred tax provision</t>
        </is>
      </c>
      <c r="B4" s="6" t="n">
        <v>0</v>
      </c>
      <c r="C4" s="6" t="n">
        <v>0</v>
      </c>
    </row>
    <row r="5">
      <c r="A5" s="4" t="inlineStr">
        <is>
          <t>Income tax provision</t>
        </is>
      </c>
      <c r="B5" s="6" t="n">
        <v>128482</v>
      </c>
      <c r="C5" s="6" t="n">
        <v>48675</v>
      </c>
    </row>
    <row r="6">
      <c r="A6" s="4" t="inlineStr">
        <is>
          <t>Cayman [Member]</t>
        </is>
      </c>
    </row>
    <row r="7">
      <c r="A7" s="4" t="inlineStr">
        <is>
          <t>Current tax provision</t>
        </is>
      </c>
      <c r="B7" s="6" t="n">
        <v>0</v>
      </c>
      <c r="C7" s="6" t="n">
        <v>0</v>
      </c>
    </row>
    <row r="8">
      <c r="A8" s="4" t="inlineStr">
        <is>
          <t>Deferred tax provision</t>
        </is>
      </c>
      <c r="B8" s="6" t="n">
        <v>0</v>
      </c>
      <c r="C8" s="6" t="n">
        <v>0</v>
      </c>
    </row>
    <row r="9">
      <c r="A9" s="4" t="inlineStr">
        <is>
          <t>BVI [Member]</t>
        </is>
      </c>
    </row>
    <row r="10">
      <c r="A10" s="4" t="inlineStr">
        <is>
          <t>Current tax provision</t>
        </is>
      </c>
      <c r="B10" s="6" t="n">
        <v>0</v>
      </c>
      <c r="C10" s="6" t="n">
        <v>0</v>
      </c>
    </row>
    <row r="11">
      <c r="A11" s="4" t="inlineStr">
        <is>
          <t>Deferred tax provision</t>
        </is>
      </c>
      <c r="B11" s="6" t="n">
        <v>0</v>
      </c>
      <c r="C11" s="6" t="n">
        <v>0</v>
      </c>
    </row>
    <row r="12">
      <c r="A12" s="4" t="inlineStr">
        <is>
          <t>Hong Kong [Member]</t>
        </is>
      </c>
    </row>
    <row r="13">
      <c r="A13" s="4" t="inlineStr">
        <is>
          <t>Current tax provision</t>
        </is>
      </c>
      <c r="B13" s="6" t="n">
        <v>0</v>
      </c>
      <c r="C13" s="6" t="n">
        <v>0</v>
      </c>
    </row>
    <row r="14">
      <c r="A14" s="4" t="inlineStr">
        <is>
          <t>Deferred tax provision</t>
        </is>
      </c>
      <c r="B14" s="6" t="n">
        <v>0</v>
      </c>
      <c r="C14" s="6" t="n">
        <v>0</v>
      </c>
    </row>
    <row r="15">
      <c r="A15" s="4" t="inlineStr">
        <is>
          <t>PRC [Member]</t>
        </is>
      </c>
    </row>
    <row r="16">
      <c r="A16" s="4" t="inlineStr">
        <is>
          <t>Current tax provision</t>
        </is>
      </c>
      <c r="B16" s="6" t="n">
        <v>128482</v>
      </c>
      <c r="C16" s="6" t="n">
        <v>48675</v>
      </c>
    </row>
    <row r="17">
      <c r="A17" s="4" t="inlineStr">
        <is>
          <t>Deferred tax provision</t>
        </is>
      </c>
      <c r="B17" s="5" t="n">
        <v>0</v>
      </c>
      <c r="C17"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TAXES (Details 1)</t>
        </is>
      </c>
      <c r="B1" s="2" t="inlineStr">
        <is>
          <t>6 Months Ended</t>
        </is>
      </c>
    </row>
    <row r="2">
      <c r="B2" s="2" t="inlineStr">
        <is>
          <t>Jun. 30, 2021</t>
        </is>
      </c>
      <c r="C2" s="2" t="inlineStr">
        <is>
          <t>Jun. 30, 2020</t>
        </is>
      </c>
    </row>
    <row r="3">
      <c r="A3" s="3" t="inlineStr">
        <is>
          <t>TAXES</t>
        </is>
      </c>
    </row>
    <row r="4">
      <c r="A4" s="4" t="inlineStr">
        <is>
          <t>China Income tax statutory rate</t>
        </is>
      </c>
      <c r="B4" s="4" t="inlineStr">
        <is>
          <t>25.00%</t>
        </is>
      </c>
      <c r="C4" s="4" t="inlineStr">
        <is>
          <t>25.00%</t>
        </is>
      </c>
    </row>
    <row r="5">
      <c r="A5" s="4" t="inlineStr">
        <is>
          <t>Permanent difference</t>
        </is>
      </c>
      <c r="B5" s="4" t="inlineStr">
        <is>
          <t>0.90%</t>
        </is>
      </c>
      <c r="C5" s="4" t="inlineStr">
        <is>
          <t>2.10%</t>
        </is>
      </c>
    </row>
    <row r="6">
      <c r="A6" s="4" t="inlineStr">
        <is>
          <t>Changes in valuation allowance</t>
        </is>
      </c>
      <c r="B6" s="4" t="inlineStr">
        <is>
          <t>20.30%</t>
        </is>
      </c>
      <c r="C6" s="4" t="inlineStr">
        <is>
          <t>(174.30%)</t>
        </is>
      </c>
    </row>
    <row r="7">
      <c r="A7" s="4" t="inlineStr">
        <is>
          <t>Effect of PRC preferential tax rate</t>
        </is>
      </c>
      <c r="B7" s="4" t="inlineStr">
        <is>
          <t>(10.00%)</t>
        </is>
      </c>
      <c r="C7" s="4" t="inlineStr">
        <is>
          <t>(10.00%)</t>
        </is>
      </c>
    </row>
    <row r="8">
      <c r="A8" s="4" t="inlineStr">
        <is>
          <t>Effective tax rate</t>
        </is>
      </c>
      <c r="B8" s="4" t="inlineStr">
        <is>
          <t>36.20%</t>
        </is>
      </c>
      <c r="C8" s="4" t="inlineStr">
        <is>
          <t>(157.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TAXES (Details 2) - USD ($)</t>
        </is>
      </c>
      <c r="B1" s="2" t="inlineStr">
        <is>
          <t>Jun. 30, 2021</t>
        </is>
      </c>
      <c r="C1" s="2" t="inlineStr">
        <is>
          <t>Dec. 31, 2020</t>
        </is>
      </c>
    </row>
    <row r="2">
      <c r="A2" s="3" t="inlineStr">
        <is>
          <t>TAXES</t>
        </is>
      </c>
    </row>
    <row r="3">
      <c r="A3" s="4" t="inlineStr">
        <is>
          <t>Income tax payable</t>
        </is>
      </c>
      <c r="B3" s="5" t="n">
        <v>605705</v>
      </c>
      <c r="C3" s="5" t="n">
        <v>512231</v>
      </c>
    </row>
    <row r="4">
      <c r="A4" s="4" t="inlineStr">
        <is>
          <t>Value added tax payable</t>
        </is>
      </c>
      <c r="B4" s="6" t="n">
        <v>158758</v>
      </c>
      <c r="C4" s="6" t="n">
        <v>118832</v>
      </c>
    </row>
    <row r="5">
      <c r="A5" s="4" t="inlineStr">
        <is>
          <t>Other taxes payable</t>
        </is>
      </c>
      <c r="B5" s="6" t="n">
        <v>2372</v>
      </c>
      <c r="C5" s="6" t="n">
        <v>2588</v>
      </c>
    </row>
    <row r="6">
      <c r="A6" s="4" t="inlineStr">
        <is>
          <t>Total taxes payable</t>
        </is>
      </c>
      <c r="B6" s="5" t="n">
        <v>766835</v>
      </c>
      <c r="C6" s="5" t="n">
        <v>6336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TAXES (Details Narrative) - USD ($)</t>
        </is>
      </c>
      <c r="B1" s="2" t="inlineStr">
        <is>
          <t>6 Months Ended</t>
        </is>
      </c>
    </row>
    <row r="2">
      <c r="B2" s="2" t="inlineStr">
        <is>
          <t>Jun. 30, 2021</t>
        </is>
      </c>
      <c r="C2" s="2" t="inlineStr">
        <is>
          <t>Jun. 30, 2020</t>
        </is>
      </c>
    </row>
    <row r="3">
      <c r="A3" s="4" t="inlineStr">
        <is>
          <t>Reduced tax rate</t>
        </is>
      </c>
      <c r="B3" s="4" t="inlineStr">
        <is>
          <t>15.00%</t>
        </is>
      </c>
      <c r="C3" s="4" t="inlineStr">
        <is>
          <t>15.00%</t>
        </is>
      </c>
    </row>
    <row r="4">
      <c r="A4" s="4" t="inlineStr">
        <is>
          <t>Reduced income tax due to tax rate reduction</t>
        </is>
      </c>
      <c r="B4" s="5" t="n">
        <v>214137</v>
      </c>
      <c r="C4" s="5" t="n">
        <v>81125</v>
      </c>
    </row>
    <row r="5">
      <c r="A5" s="4" t="inlineStr">
        <is>
          <t>Net income per share basic and diluted</t>
        </is>
      </c>
      <c r="B5" s="8" t="n">
        <v>0.04</v>
      </c>
      <c r="C5" s="8" t="n">
        <v>0.02</v>
      </c>
    </row>
    <row r="6">
      <c r="A6" s="4" t="inlineStr">
        <is>
          <t>Hong Kong [Member]</t>
        </is>
      </c>
    </row>
    <row r="7">
      <c r="A7" s="4" t="inlineStr">
        <is>
          <t>Income tax rate</t>
        </is>
      </c>
      <c r="B7" s="4" t="inlineStr">
        <is>
          <t>16.50%</t>
        </is>
      </c>
      <c r="C7" s="4" t="inlineStr">
        <is>
          <t>16.5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CONCENTRATIONS (Details Narrative)</t>
        </is>
      </c>
      <c r="B1" s="2" t="inlineStr">
        <is>
          <t>6 Months Ended</t>
        </is>
      </c>
      <c r="D1" s="2" t="inlineStr">
        <is>
          <t>12 Months Ended</t>
        </is>
      </c>
    </row>
    <row r="2">
      <c r="B2" s="2" t="inlineStr">
        <is>
          <t>Jun. 30, 2021</t>
        </is>
      </c>
      <c r="C2" s="2" t="inlineStr">
        <is>
          <t>Jun. 30, 2020</t>
        </is>
      </c>
      <c r="D2" s="2" t="inlineStr">
        <is>
          <t>Dec. 31, 2020</t>
        </is>
      </c>
    </row>
    <row r="3">
      <c r="A3" s="4" t="inlineStr">
        <is>
          <t>Total Purchases [member] | Supplier One [member]</t>
        </is>
      </c>
    </row>
    <row r="4">
      <c r="A4" s="4" t="inlineStr">
        <is>
          <t>Concentration of credit risk</t>
        </is>
      </c>
      <c r="C4" s="4" t="inlineStr">
        <is>
          <t>30.10%</t>
        </is>
      </c>
    </row>
    <row r="5">
      <c r="A5" s="4" t="inlineStr">
        <is>
          <t>Total Purchases [member] | Supplier Two [member]</t>
        </is>
      </c>
    </row>
    <row r="6">
      <c r="A6" s="4" t="inlineStr">
        <is>
          <t>Concentration of credit risk</t>
        </is>
      </c>
      <c r="C6" s="4" t="inlineStr">
        <is>
          <t>17.50%</t>
        </is>
      </c>
    </row>
    <row r="7">
      <c r="A7" s="4" t="inlineStr">
        <is>
          <t>Customer One [Member] | Account and contracts receivable [Member]</t>
        </is>
      </c>
    </row>
    <row r="8">
      <c r="A8" s="4" t="inlineStr">
        <is>
          <t>Concentration of credit risk</t>
        </is>
      </c>
      <c r="B8" s="4" t="inlineStr">
        <is>
          <t>85.70%</t>
        </is>
      </c>
      <c r="D8" s="4" t="inlineStr">
        <is>
          <t>86.00%</t>
        </is>
      </c>
    </row>
    <row r="9">
      <c r="A9" s="4" t="inlineStr">
        <is>
          <t>Customer One [Member] | Total revenue [Member]</t>
        </is>
      </c>
    </row>
    <row r="10">
      <c r="A10" s="4" t="inlineStr">
        <is>
          <t>Concentration of credit risk</t>
        </is>
      </c>
      <c r="B10" s="4" t="inlineStr">
        <is>
          <t>41.50%</t>
        </is>
      </c>
      <c r="C10" s="4" t="inlineStr">
        <is>
          <t>57.10%</t>
        </is>
      </c>
    </row>
    <row r="11">
      <c r="A11" s="4" t="inlineStr">
        <is>
          <t>Customer two [Member] | Account and contracts receivable [Member]</t>
        </is>
      </c>
    </row>
    <row r="12">
      <c r="A12" s="4" t="inlineStr">
        <is>
          <t>Concentration of credit risk</t>
        </is>
      </c>
      <c r="B12" s="4" t="inlineStr">
        <is>
          <t>14.00%</t>
        </is>
      </c>
    </row>
    <row r="13">
      <c r="A13" s="4" t="inlineStr">
        <is>
          <t>Customer two [Member] | Total revenue [Member]</t>
        </is>
      </c>
    </row>
    <row r="14">
      <c r="A14" s="4" t="inlineStr">
        <is>
          <t>Concentration of credit risk</t>
        </is>
      </c>
      <c r="B14" s="4" t="inlineStr">
        <is>
          <t>40.70%</t>
        </is>
      </c>
      <c r="C14" s="4" t="inlineStr">
        <is>
          <t>33.2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0" customWidth="1" min="1" max="1"/>
    <col width="13" customWidth="1" min="2" max="2"/>
    <col width="15" customWidth="1" min="3" max="3"/>
    <col width="80" customWidth="1" min="4" max="4"/>
    <col width="14" customWidth="1" min="5" max="5"/>
    <col width="14" customWidth="1" min="6" max="6"/>
    <col width="13" customWidth="1" min="7" max="7"/>
    <col width="14" customWidth="1" min="8" max="8"/>
  </cols>
  <sheetData>
    <row r="1">
      <c r="A1" s="1" t="inlineStr">
        <is>
          <t>SHAREHOLDERS EQUITY (Details Narrative) - USD ($)</t>
        </is>
      </c>
      <c r="B1" s="2" t="inlineStr">
        <is>
          <t>May 12, 2020</t>
        </is>
      </c>
      <c r="C1" s="2" t="inlineStr">
        <is>
          <t>Apr. 19, 2021</t>
        </is>
      </c>
      <c r="D1" s="2" t="inlineStr">
        <is>
          <t>Mar. 31, 2021</t>
        </is>
      </c>
      <c r="E1" s="2" t="inlineStr">
        <is>
          <t>Jun. 30, 2021</t>
        </is>
      </c>
      <c r="F1" s="2" t="inlineStr">
        <is>
          <t>Jun. 30, 2020</t>
        </is>
      </c>
      <c r="G1" s="2" t="inlineStr">
        <is>
          <t>May 14, 2021</t>
        </is>
      </c>
      <c r="H1" s="2" t="inlineStr">
        <is>
          <t>Dec. 31, 2020</t>
        </is>
      </c>
    </row>
    <row r="2">
      <c r="A2" s="4" t="inlineStr">
        <is>
          <t>Ordinary shares par value</t>
        </is>
      </c>
      <c r="E2" s="7" t="n">
        <v>0.001</v>
      </c>
      <c r="H2" s="7" t="n">
        <v>0.001</v>
      </c>
    </row>
    <row r="3">
      <c r="A3" s="4" t="inlineStr">
        <is>
          <t>Share-based compensation</t>
        </is>
      </c>
      <c r="E3" s="5" t="n">
        <v>53250</v>
      </c>
      <c r="F3" s="5" t="n">
        <v>0</v>
      </c>
    </row>
    <row r="4">
      <c r="A4" s="4" t="inlineStr">
        <is>
          <t>Ordinary sharers issued</t>
        </is>
      </c>
      <c r="E4" s="6" t="n">
        <v>12348333</v>
      </c>
      <c r="H4" s="6" t="n">
        <v>6333333</v>
      </c>
    </row>
    <row r="5">
      <c r="A5" s="4" t="inlineStr">
        <is>
          <t>Ordinary shares outstanding</t>
        </is>
      </c>
      <c r="E5" s="6" t="n">
        <v>12348333</v>
      </c>
      <c r="H5" s="6" t="n">
        <v>6333333</v>
      </c>
    </row>
    <row r="6">
      <c r="A6" s="4" t="inlineStr">
        <is>
          <t>Registration Statement, description</t>
        </is>
      </c>
      <c r="D6" s="4" t="inlineStr">
        <is>
          <t>Form F-1 to register 6,000,000 ordinary shares of the Company in an effort to offer these shares to potential investors and raise funds as working capital and potential future acquisitions.</t>
        </is>
      </c>
    </row>
    <row r="7">
      <c r="A7" s="4" t="inlineStr">
        <is>
          <t>Ordinary shares authorized</t>
        </is>
      </c>
      <c r="E7" s="6" t="n">
        <v>50000000</v>
      </c>
      <c r="H7" s="6" t="n">
        <v>50000000</v>
      </c>
    </row>
    <row r="8">
      <c r="A8" s="4" t="inlineStr">
        <is>
          <t>PRC [Member]</t>
        </is>
      </c>
    </row>
    <row r="9">
      <c r="A9" s="4" t="inlineStr">
        <is>
          <t>Statutory reserve</t>
        </is>
      </c>
      <c r="E9" s="5" t="n">
        <v>625131</v>
      </c>
      <c r="H9" s="5" t="n">
        <v>551146</v>
      </c>
    </row>
    <row r="10">
      <c r="A10" s="4" t="inlineStr">
        <is>
          <t>Total restricted net assets</t>
        </is>
      </c>
      <c r="E10" s="5" t="n">
        <v>10257405</v>
      </c>
      <c r="H10" s="5" t="n">
        <v>8262442</v>
      </c>
    </row>
    <row r="11">
      <c r="A11" s="4" t="inlineStr">
        <is>
          <t>Initial Public Offer [Member]</t>
        </is>
      </c>
    </row>
    <row r="12">
      <c r="A12" s="4" t="inlineStr">
        <is>
          <t>Ordinary shares par value</t>
        </is>
      </c>
      <c r="C12" s="7" t="n">
        <v>0.001</v>
      </c>
    </row>
    <row r="13">
      <c r="A13" s="4" t="inlineStr">
        <is>
          <t>Ordinary sharers issued</t>
        </is>
      </c>
      <c r="C13" s="6" t="n">
        <v>6000000</v>
      </c>
    </row>
    <row r="14">
      <c r="A14" s="4" t="inlineStr">
        <is>
          <t>Common shares issued</t>
        </is>
      </c>
      <c r="B14" s="6" t="n">
        <v>1333333</v>
      </c>
    </row>
    <row r="15">
      <c r="A15" s="4" t="inlineStr">
        <is>
          <t>Price per share</t>
        </is>
      </c>
      <c r="B15" s="5" t="n">
        <v>6</v>
      </c>
      <c r="C15" s="5" t="n">
        <v>5</v>
      </c>
    </row>
    <row r="16">
      <c r="A16" s="4" t="inlineStr">
        <is>
          <t>Proceeds from issuance of offering, gross</t>
        </is>
      </c>
      <c r="B16" s="5" t="n">
        <v>8000000</v>
      </c>
      <c r="C16" s="5" t="n">
        <v>29000000</v>
      </c>
    </row>
    <row r="17">
      <c r="A17" s="4" t="inlineStr">
        <is>
          <t>Proceeds from issuance of offering price, net</t>
        </is>
      </c>
      <c r="B17" s="5" t="n">
        <v>5400000</v>
      </c>
    </row>
    <row r="18">
      <c r="A18" s="4" t="inlineStr">
        <is>
          <t>Independent directors [Member]</t>
        </is>
      </c>
    </row>
    <row r="19">
      <c r="A19" s="4" t="inlineStr">
        <is>
          <t>Ordinary shares par value</t>
        </is>
      </c>
      <c r="G19" s="7" t="n">
        <v>0.001</v>
      </c>
    </row>
    <row r="20">
      <c r="A20" s="4" t="inlineStr">
        <is>
          <t>Ordinary sharers granted</t>
        </is>
      </c>
      <c r="G20" s="6" t="n">
        <v>15000</v>
      </c>
    </row>
    <row r="21">
      <c r="A21" s="4" t="inlineStr">
        <is>
          <t>Fair value of ordinery shares</t>
        </is>
      </c>
      <c r="G21" s="5" t="n">
        <v>53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 USD ($)</t>
        </is>
      </c>
      <c r="B1" s="2" t="inlineStr">
        <is>
          <t>6 Months Ended</t>
        </is>
      </c>
    </row>
    <row r="2">
      <c r="B2" s="2" t="inlineStr">
        <is>
          <t>Jun. 30, 2021</t>
        </is>
      </c>
      <c r="C2" s="2" t="inlineStr">
        <is>
          <t>Dec. 31, 2020</t>
        </is>
      </c>
    </row>
    <row r="3">
      <c r="A3" s="3" t="inlineStr">
        <is>
          <t>LEASES</t>
        </is>
      </c>
    </row>
    <row r="4">
      <c r="A4" s="4" t="inlineStr">
        <is>
          <t>Right-of-use assets</t>
        </is>
      </c>
      <c r="B4" s="5" t="n">
        <v>182440</v>
      </c>
    </row>
    <row r="5">
      <c r="A5" s="4" t="inlineStr">
        <is>
          <t>Right of use asset-accumulated amortization</t>
        </is>
      </c>
      <c r="B5" s="6" t="n">
        <v>-89460</v>
      </c>
    </row>
    <row r="6">
      <c r="A6" s="4" t="inlineStr">
        <is>
          <t>Right-of-use assets, Net</t>
        </is>
      </c>
      <c r="B6" s="6" t="n">
        <v>92980</v>
      </c>
      <c r="C6" s="5" t="n">
        <v>136695</v>
      </c>
    </row>
    <row r="7">
      <c r="A7" s="4" t="inlineStr">
        <is>
          <t>Operating lease liabilities, current</t>
        </is>
      </c>
      <c r="B7" s="6" t="n">
        <v>92980</v>
      </c>
    </row>
    <row r="8">
      <c r="A8" s="4" t="inlineStr">
        <is>
          <t>Operating lease liabilities, noncurrent</t>
        </is>
      </c>
      <c r="B8" s="6" t="n">
        <v>0</v>
      </c>
      <c r="C8" s="5" t="n">
        <v>23102</v>
      </c>
    </row>
    <row r="9">
      <c r="A9" s="4" t="inlineStr">
        <is>
          <t>Total operating lease liabilities</t>
        </is>
      </c>
      <c r="B9" s="5" t="n">
        <v>9298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LEASES (Details 1)</t>
        </is>
      </c>
      <c r="B1" s="2" t="inlineStr">
        <is>
          <t>Jun. 30, 2021USD ($)</t>
        </is>
      </c>
    </row>
    <row r="2">
      <c r="A2" s="3" t="inlineStr">
        <is>
          <t>LEASES</t>
        </is>
      </c>
    </row>
    <row r="3">
      <c r="A3" s="4" t="inlineStr">
        <is>
          <t>2022</t>
        </is>
      </c>
      <c r="B3" s="5" t="n">
        <v>94348</v>
      </c>
    </row>
    <row r="4">
      <c r="A4" s="4" t="inlineStr">
        <is>
          <t>Total future minimum lease payments</t>
        </is>
      </c>
      <c r="B4" s="6" t="n">
        <v>94348</v>
      </c>
    </row>
    <row r="5">
      <c r="A5" s="4" t="inlineStr">
        <is>
          <t>Less imputed interest</t>
        </is>
      </c>
      <c r="B5" s="6" t="n">
        <v>-1368</v>
      </c>
    </row>
    <row r="6">
      <c r="A6" s="4" t="inlineStr">
        <is>
          <t>Total</t>
        </is>
      </c>
      <c r="B6" s="5" t="n">
        <v>929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39" customWidth="1" min="2" max="2"/>
    <col width="14" customWidth="1" min="3" max="3"/>
    <col width="14" customWidth="1" min="4" max="4"/>
  </cols>
  <sheetData>
    <row r="1">
      <c r="A1" s="1" t="inlineStr">
        <is>
          <t>LEASES (Details Narrative) - USD ($)</t>
        </is>
      </c>
      <c r="B1" s="2" t="inlineStr">
        <is>
          <t>6 Months Ended</t>
        </is>
      </c>
    </row>
    <row r="2">
      <c r="B2" s="2" t="inlineStr">
        <is>
          <t>Jun. 30, 2021</t>
        </is>
      </c>
      <c r="C2" s="2" t="inlineStr">
        <is>
          <t>Jun. 30, 2020</t>
        </is>
      </c>
      <c r="D2" s="2" t="inlineStr">
        <is>
          <t>Dec. 31, 2020</t>
        </is>
      </c>
    </row>
    <row r="3">
      <c r="A3" s="3" t="inlineStr">
        <is>
          <t>LEASES</t>
        </is>
      </c>
    </row>
    <row r="4">
      <c r="A4" s="4" t="inlineStr">
        <is>
          <t>Rent expense</t>
        </is>
      </c>
      <c r="B4" s="5" t="n">
        <v>55494</v>
      </c>
      <c r="C4" s="5" t="n">
        <v>113025</v>
      </c>
    </row>
    <row r="5">
      <c r="A5" s="4" t="inlineStr">
        <is>
          <t>Operating lease agreements expiration dates</t>
        </is>
      </c>
      <c r="B5" s="4" t="inlineStr">
        <is>
          <t>expiration dates between 2019 and 2021</t>
        </is>
      </c>
    </row>
    <row r="6">
      <c r="A6" s="4" t="inlineStr">
        <is>
          <t>Operating Lease, Weighted Average Discount Rate, Percent</t>
        </is>
      </c>
      <c r="B6" s="4" t="inlineStr">
        <is>
          <t>3.95%</t>
        </is>
      </c>
      <c r="D6" s="4" t="inlineStr">
        <is>
          <t>3.9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EGMENT REPORTING (Details) - USD ($)</t>
        </is>
      </c>
      <c r="B1" s="2" t="inlineStr">
        <is>
          <t>6 Months Ended</t>
        </is>
      </c>
    </row>
    <row r="2">
      <c r="B2" s="2" t="inlineStr">
        <is>
          <t>Jun. 30, 2021</t>
        </is>
      </c>
      <c r="C2" s="2" t="inlineStr">
        <is>
          <t>Jun. 30, 2020</t>
        </is>
      </c>
      <c r="D2" s="2" t="inlineStr">
        <is>
          <t>Dec. 31, 2020</t>
        </is>
      </c>
    </row>
    <row r="3">
      <c r="A3" s="4" t="inlineStr">
        <is>
          <t>Revenue</t>
        </is>
      </c>
      <c r="B3" s="5" t="n">
        <v>1850551</v>
      </c>
      <c r="C3" s="5" t="n">
        <v>2270788</v>
      </c>
    </row>
    <row r="4">
      <c r="A4" s="4" t="inlineStr">
        <is>
          <t>Cost of revenue</t>
        </is>
      </c>
      <c r="B4" s="6" t="n">
        <v>476727</v>
      </c>
      <c r="C4" s="6" t="n">
        <v>1482515</v>
      </c>
    </row>
    <row r="5">
      <c r="A5" s="4" t="inlineStr">
        <is>
          <t>Gross profit</t>
        </is>
      </c>
      <c r="B5" s="6" t="n">
        <v>1373824</v>
      </c>
      <c r="C5" s="6" t="n">
        <v>788273</v>
      </c>
    </row>
    <row r="6">
      <c r="A6" s="4" t="inlineStr">
        <is>
          <t>Operating expenses</t>
        </is>
      </c>
      <c r="B6" s="6" t="n">
        <v>-1072044</v>
      </c>
      <c r="C6" s="6" t="n">
        <v>-901083</v>
      </c>
    </row>
    <row r="7">
      <c r="A7" s="4" t="inlineStr">
        <is>
          <t>Income (Loss) from operation</t>
        </is>
      </c>
      <c r="B7" s="6" t="n">
        <v>301780</v>
      </c>
      <c r="C7" s="6" t="n">
        <v>-112810</v>
      </c>
    </row>
    <row r="8">
      <c r="A8" s="4" t="inlineStr">
        <is>
          <t>Depreciation and amortization</t>
        </is>
      </c>
      <c r="B8" s="6" t="n">
        <v>10810</v>
      </c>
      <c r="C8" s="6" t="n">
        <v>12234</v>
      </c>
    </row>
    <row r="9">
      <c r="A9" s="4" t="inlineStr">
        <is>
          <t>Capital expenditure</t>
        </is>
      </c>
      <c r="B9" s="6" t="n">
        <v>3500</v>
      </c>
      <c r="C9" s="6" t="n">
        <v>12831</v>
      </c>
    </row>
    <row r="10">
      <c r="A10" s="4" t="inlineStr">
        <is>
          <t>Total assets</t>
        </is>
      </c>
      <c r="B10" s="6" t="n">
        <v>42294244</v>
      </c>
      <c r="C10" s="6" t="n">
        <v>11573504</v>
      </c>
      <c r="D10" s="5" t="n">
        <v>12773914</v>
      </c>
    </row>
    <row r="11">
      <c r="A11" s="4" t="inlineStr">
        <is>
          <t>Total liabilities</t>
        </is>
      </c>
      <c r="B11" s="6" t="n">
        <v>1183539</v>
      </c>
      <c r="C11" s="6" t="n">
        <v>1806315</v>
      </c>
      <c r="D11" s="5" t="n">
        <v>1132985</v>
      </c>
    </row>
    <row r="12">
      <c r="A12" s="4" t="inlineStr">
        <is>
          <t>Overseas Study Consulting [Member]</t>
        </is>
      </c>
    </row>
    <row r="13">
      <c r="A13" s="4" t="inlineStr">
        <is>
          <t>Revenue</t>
        </is>
      </c>
      <c r="B13" s="6" t="n">
        <v>26033</v>
      </c>
      <c r="C13" s="6" t="n">
        <v>72725</v>
      </c>
    </row>
    <row r="14">
      <c r="A14" s="4" t="inlineStr">
        <is>
          <t>Cost of revenue</t>
        </is>
      </c>
      <c r="B14" s="6" t="n">
        <v>18416</v>
      </c>
      <c r="C14" s="6" t="n">
        <v>12412</v>
      </c>
    </row>
    <row r="15">
      <c r="A15" s="4" t="inlineStr">
        <is>
          <t>Gross profit</t>
        </is>
      </c>
      <c r="B15" s="6" t="n">
        <v>7617</v>
      </c>
      <c r="C15" s="6" t="n">
        <v>60313</v>
      </c>
    </row>
    <row r="16">
      <c r="A16" s="4" t="inlineStr">
        <is>
          <t>Operating expenses</t>
        </is>
      </c>
      <c r="B16" s="6" t="n">
        <v>-15081</v>
      </c>
      <c r="C16" s="6" t="n">
        <v>-28858</v>
      </c>
    </row>
    <row r="17">
      <c r="A17" s="4" t="inlineStr">
        <is>
          <t>Income (Loss) from operation</t>
        </is>
      </c>
      <c r="B17" s="6" t="n">
        <v>-7464</v>
      </c>
      <c r="C17" s="6" t="n">
        <v>31455</v>
      </c>
    </row>
    <row r="18">
      <c r="A18" s="4" t="inlineStr">
        <is>
          <t>Capital expenditure</t>
        </is>
      </c>
      <c r="B18" s="6" t="n">
        <v>49</v>
      </c>
      <c r="C18" s="6" t="n">
        <v>411</v>
      </c>
    </row>
    <row r="19">
      <c r="A19" s="4" t="inlineStr">
        <is>
          <t>Total assets</t>
        </is>
      </c>
      <c r="B19" s="6" t="n">
        <v>594983</v>
      </c>
      <c r="C19" s="6" t="n">
        <v>370657</v>
      </c>
    </row>
    <row r="20">
      <c r="A20" s="4" t="inlineStr">
        <is>
          <t>Total liabilities</t>
        </is>
      </c>
      <c r="B20" s="6" t="n">
        <v>16650</v>
      </c>
      <c r="C20" s="6" t="n">
        <v>57850</v>
      </c>
    </row>
    <row r="21">
      <c r="A21" s="4" t="inlineStr">
        <is>
          <t>Depreciation and amortization</t>
        </is>
      </c>
      <c r="B21" s="6" t="n">
        <v>152</v>
      </c>
      <c r="C21" s="6" t="n">
        <v>343</v>
      </c>
    </row>
    <row r="22">
      <c r="A22" s="4" t="inlineStr">
        <is>
          <t>Joint Education Programs [Member]</t>
        </is>
      </c>
    </row>
    <row r="23">
      <c r="A23" s="4" t="inlineStr">
        <is>
          <t>Revenue</t>
        </is>
      </c>
      <c r="B23" s="6" t="n">
        <v>1420418</v>
      </c>
      <c r="C23" s="6" t="n">
        <v>1264823</v>
      </c>
    </row>
    <row r="24">
      <c r="A24" s="4" t="inlineStr">
        <is>
          <t>Cost of revenue</t>
        </is>
      </c>
      <c r="B24" s="6" t="n">
        <v>227653</v>
      </c>
      <c r="C24" s="6" t="n">
        <v>263579</v>
      </c>
    </row>
    <row r="25">
      <c r="A25" s="4" t="inlineStr">
        <is>
          <t>Gross profit</t>
        </is>
      </c>
      <c r="B25" s="6" t="n">
        <v>1192765</v>
      </c>
      <c r="C25" s="6" t="n">
        <v>1001244</v>
      </c>
    </row>
    <row r="26">
      <c r="A26" s="4" t="inlineStr">
        <is>
          <t>Operating expenses</t>
        </is>
      </c>
      <c r="B26" s="6" t="n">
        <v>-822863</v>
      </c>
      <c r="C26" s="6" t="n">
        <v>-501901</v>
      </c>
    </row>
    <row r="27">
      <c r="A27" s="4" t="inlineStr">
        <is>
          <t>Income (Loss) from operation</t>
        </is>
      </c>
      <c r="B27" s="6" t="n">
        <v>369902</v>
      </c>
      <c r="C27" s="6" t="n">
        <v>499343</v>
      </c>
    </row>
    <row r="28">
      <c r="A28" s="4" t="inlineStr">
        <is>
          <t>Capital expenditure</t>
        </is>
      </c>
      <c r="B28" s="6" t="n">
        <v>2686</v>
      </c>
      <c r="C28" s="6" t="n">
        <v>7147</v>
      </c>
    </row>
    <row r="29">
      <c r="A29" s="4" t="inlineStr">
        <is>
          <t>Total assets</t>
        </is>
      </c>
      <c r="B29" s="6" t="n">
        <v>32463578</v>
      </c>
      <c r="C29" s="6" t="n">
        <v>6446412</v>
      </c>
    </row>
    <row r="30">
      <c r="A30" s="4" t="inlineStr">
        <is>
          <t>Total liabilities</t>
        </is>
      </c>
      <c r="B30" s="6" t="n">
        <v>908443</v>
      </c>
      <c r="C30" s="6" t="n">
        <v>1006113</v>
      </c>
    </row>
    <row r="31">
      <c r="A31" s="4" t="inlineStr">
        <is>
          <t>Depreciation and amortization</t>
        </is>
      </c>
      <c r="B31" s="6" t="n">
        <v>8298</v>
      </c>
      <c r="C31" s="6" t="n">
        <v>7489</v>
      </c>
    </row>
    <row r="32">
      <c r="A32" s="4" t="inlineStr">
        <is>
          <t>Tailored job readiness services [Member]</t>
        </is>
      </c>
    </row>
    <row r="33">
      <c r="A33" s="4" t="inlineStr">
        <is>
          <t>Revenue</t>
        </is>
      </c>
      <c r="B33" s="6" t="n">
        <v>66097</v>
      </c>
      <c r="C33" s="6" t="n">
        <v>0</v>
      </c>
    </row>
    <row r="34">
      <c r="A34" s="4" t="inlineStr">
        <is>
          <t>Cost of revenue</t>
        </is>
      </c>
      <c r="B34" s="6" t="n">
        <v>41057</v>
      </c>
      <c r="C34" s="6" t="n">
        <v>0</v>
      </c>
    </row>
    <row r="35">
      <c r="A35" s="4" t="inlineStr">
        <is>
          <t>Gross profit</t>
        </is>
      </c>
      <c r="B35" s="6" t="n">
        <v>25040</v>
      </c>
      <c r="C35" s="6" t="n">
        <v>0</v>
      </c>
    </row>
    <row r="36">
      <c r="A36" s="4" t="inlineStr">
        <is>
          <t>Operating expenses</t>
        </is>
      </c>
      <c r="B36" s="6" t="n">
        <v>-38291</v>
      </c>
      <c r="C36" s="6" t="n">
        <v>0</v>
      </c>
    </row>
    <row r="37">
      <c r="A37" s="4" t="inlineStr">
        <is>
          <t>Income (Loss) from operation</t>
        </is>
      </c>
      <c r="B37" s="6" t="n">
        <v>-13251</v>
      </c>
      <c r="C37" s="6" t="n">
        <v>0</v>
      </c>
    </row>
    <row r="38">
      <c r="A38" s="4" t="inlineStr">
        <is>
          <t>Capital expenditure</t>
        </is>
      </c>
      <c r="B38" s="6" t="n">
        <v>125</v>
      </c>
      <c r="C38" s="6" t="n">
        <v>0</v>
      </c>
    </row>
    <row r="39">
      <c r="A39" s="4" t="inlineStr">
        <is>
          <t>Total assets</t>
        </is>
      </c>
      <c r="B39" s="6" t="n">
        <v>42273</v>
      </c>
      <c r="C39" s="6" t="n">
        <v>0</v>
      </c>
    </row>
    <row r="40">
      <c r="A40" s="4" t="inlineStr">
        <is>
          <t>Total liabilities</t>
        </is>
      </c>
      <c r="B40" s="6" t="n">
        <v>1510643</v>
      </c>
      <c r="C40" s="6" t="n">
        <v>0</v>
      </c>
    </row>
    <row r="41">
      <c r="A41" s="4" t="inlineStr">
        <is>
          <t>Depreciation and amortization</t>
        </is>
      </c>
      <c r="B41" s="6" t="n">
        <v>386</v>
      </c>
      <c r="C41" s="6" t="n">
        <v>0</v>
      </c>
    </row>
    <row r="42">
      <c r="A42" s="4" t="inlineStr">
        <is>
          <t>Technological Consulting For Smart Campus Solutions [Member]</t>
        </is>
      </c>
    </row>
    <row r="43">
      <c r="A43" s="4" t="inlineStr">
        <is>
          <t>Revenue</t>
        </is>
      </c>
      <c r="B43" s="6" t="n">
        <v>338003</v>
      </c>
      <c r="C43" s="6" t="n">
        <v>933240</v>
      </c>
    </row>
    <row r="44">
      <c r="A44" s="4" t="inlineStr">
        <is>
          <t>Cost of revenue</t>
        </is>
      </c>
      <c r="B44" s="6" t="n">
        <v>189601</v>
      </c>
      <c r="C44" s="6" t="n">
        <v>1206524</v>
      </c>
    </row>
    <row r="45">
      <c r="A45" s="4" t="inlineStr">
        <is>
          <t>Gross profit</t>
        </is>
      </c>
      <c r="B45" s="6" t="n">
        <v>148402</v>
      </c>
      <c r="C45" s="6" t="n">
        <v>-273284</v>
      </c>
    </row>
    <row r="46">
      <c r="A46" s="4" t="inlineStr">
        <is>
          <t>Operating expenses</t>
        </is>
      </c>
      <c r="B46" s="6" t="n">
        <v>-195809</v>
      </c>
      <c r="C46" s="6" t="n">
        <v>-370324</v>
      </c>
    </row>
    <row r="47">
      <c r="A47" s="4" t="inlineStr">
        <is>
          <t>Income (Loss) from operation</t>
        </is>
      </c>
      <c r="B47" s="6" t="n">
        <v>-47407</v>
      </c>
      <c r="C47" s="6" t="n">
        <v>-643608</v>
      </c>
    </row>
    <row r="48">
      <c r="A48" s="4" t="inlineStr">
        <is>
          <t>Capital expenditure</t>
        </is>
      </c>
      <c r="B48" s="6" t="n">
        <v>640</v>
      </c>
      <c r="C48" s="6" t="n">
        <v>5273</v>
      </c>
    </row>
    <row r="49">
      <c r="A49" s="4" t="inlineStr">
        <is>
          <t>Total assets</t>
        </is>
      </c>
      <c r="B49" s="6" t="n">
        <v>7725040</v>
      </c>
      <c r="C49" s="6" t="n">
        <v>4756435</v>
      </c>
    </row>
    <row r="50">
      <c r="A50" s="4" t="inlineStr">
        <is>
          <t>Total liabilities</t>
        </is>
      </c>
      <c r="B50" s="6" t="n">
        <v>216173</v>
      </c>
      <c r="C50" s="6" t="n">
        <v>742353</v>
      </c>
    </row>
    <row r="51">
      <c r="A51" s="4" t="inlineStr">
        <is>
          <t>Depreciation and amortization</t>
        </is>
      </c>
      <c r="B51" s="5" t="n">
        <v>1974</v>
      </c>
      <c r="C51" s="5" t="n">
        <v>44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5" t="n">
        <v>226022</v>
      </c>
      <c r="C4" s="5" t="n">
        <v>-79622</v>
      </c>
    </row>
    <row r="5">
      <c r="A5" s="3" t="inlineStr">
        <is>
          <t>Adjustments to reconcile net income (loss) to net cash used in operating activities:</t>
        </is>
      </c>
    </row>
    <row r="6">
      <c r="A6" s="4" t="inlineStr">
        <is>
          <t>Depreciation and amortization</t>
        </is>
      </c>
      <c r="B6" s="6" t="n">
        <v>10810</v>
      </c>
      <c r="C6" s="6" t="n">
        <v>12234</v>
      </c>
    </row>
    <row r="7">
      <c r="A7" s="4" t="inlineStr">
        <is>
          <t>Loss from disposal of property and equipment</t>
        </is>
      </c>
      <c r="B7" s="6" t="n">
        <v>606</v>
      </c>
      <c r="C7" s="6" t="n">
        <v>27381</v>
      </c>
    </row>
    <row r="8">
      <c r="A8" s="4" t="inlineStr">
        <is>
          <t>Amortization of operating lease right-of-use lease assets</t>
        </is>
      </c>
      <c r="B8" s="6" t="n">
        <v>45148</v>
      </c>
      <c r="C8" s="6" t="n">
        <v>18181</v>
      </c>
    </row>
    <row r="9">
      <c r="A9" s="4" t="inlineStr">
        <is>
          <t>Share-based compensation</t>
        </is>
      </c>
      <c r="B9" s="6" t="n">
        <v>53250</v>
      </c>
      <c r="C9" s="6" t="n">
        <v>0</v>
      </c>
    </row>
    <row r="10">
      <c r="A10" s="3" t="inlineStr">
        <is>
          <t>Changes in operating assets and liabilities:</t>
        </is>
      </c>
    </row>
    <row r="11">
      <c r="A11" s="4" t="inlineStr">
        <is>
          <t>Accounts receivable, net</t>
        </is>
      </c>
      <c r="B11" s="6" t="n">
        <v>-621655</v>
      </c>
      <c r="C11" s="6" t="n">
        <v>172176</v>
      </c>
    </row>
    <row r="12">
      <c r="A12" s="4" t="inlineStr">
        <is>
          <t>Contract receivable, net</t>
        </is>
      </c>
      <c r="B12" s="6" t="n">
        <v>2239613</v>
      </c>
      <c r="C12" s="6" t="n">
        <v>-1834390</v>
      </c>
    </row>
    <row r="13">
      <c r="A13" s="4" t="inlineStr">
        <is>
          <t>Advances to suppliers</t>
        </is>
      </c>
      <c r="B13" s="6" t="n">
        <v>-3937025</v>
      </c>
      <c r="C13" s="6" t="n">
        <v>571128</v>
      </c>
    </row>
    <row r="14">
      <c r="A14" s="4" t="inlineStr">
        <is>
          <t>Prepaid expenses and other current assets</t>
        </is>
      </c>
      <c r="B14" s="6" t="n">
        <v>64982</v>
      </c>
      <c r="C14" s="6" t="n">
        <v>121107</v>
      </c>
    </row>
    <row r="15">
      <c r="A15" s="4" t="inlineStr">
        <is>
          <t>Accounts payable</t>
        </is>
      </c>
      <c r="B15" s="6" t="n">
        <v>-43011</v>
      </c>
      <c r="C15" s="6" t="n">
        <v>332972</v>
      </c>
    </row>
    <row r="16">
      <c r="A16" s="4" t="inlineStr">
        <is>
          <t>Deferred revenue</t>
        </is>
      </c>
      <c r="B16" s="6" t="n">
        <v>-38853</v>
      </c>
      <c r="C16" s="6" t="n">
        <v>-390331</v>
      </c>
    </row>
    <row r="17">
      <c r="A17" s="4" t="inlineStr">
        <is>
          <t>Taxes payable</t>
        </is>
      </c>
      <c r="B17" s="6" t="n">
        <v>126429</v>
      </c>
      <c r="C17" s="6" t="n">
        <v>77397</v>
      </c>
    </row>
    <row r="18">
      <c r="A18" s="4" t="inlineStr">
        <is>
          <t>Accrued expenses and other current liabilities</t>
        </is>
      </c>
      <c r="B18" s="6" t="n">
        <v>-18412</v>
      </c>
      <c r="C18" s="6" t="n">
        <v>33843</v>
      </c>
    </row>
    <row r="19">
      <c r="A19" s="4" t="inlineStr">
        <is>
          <t>Net cash used in operating activities</t>
        </is>
      </c>
      <c r="B19" s="6" t="n">
        <v>-1892096</v>
      </c>
      <c r="C19" s="6" t="n">
        <v>-937924</v>
      </c>
    </row>
    <row r="20">
      <c r="A20" s="3" t="inlineStr">
        <is>
          <t>Cash flows from investing activities</t>
        </is>
      </c>
    </row>
    <row r="21">
      <c r="A21" s="4" t="inlineStr">
        <is>
          <t>Purchase of property and equipment</t>
        </is>
      </c>
      <c r="B21" s="6" t="n">
        <v>-3500</v>
      </c>
      <c r="C21" s="6" t="n">
        <v>-12831</v>
      </c>
    </row>
    <row r="22">
      <c r="A22" s="4" t="inlineStr">
        <is>
          <t>Repayment from a related party</t>
        </is>
      </c>
      <c r="B22" s="6" t="n">
        <v>1453853</v>
      </c>
      <c r="C22" s="6" t="n">
        <v>0</v>
      </c>
    </row>
    <row r="23">
      <c r="A23" s="4" t="inlineStr">
        <is>
          <t>Net cash provided by (used in) investing activities</t>
        </is>
      </c>
      <c r="B23" s="6" t="n">
        <v>1450353</v>
      </c>
      <c r="C23" s="6" t="n">
        <v>-12831</v>
      </c>
    </row>
    <row r="24">
      <c r="A24" s="3" t="inlineStr">
        <is>
          <t>Cash flows from financing activities</t>
        </is>
      </c>
    </row>
    <row r="25">
      <c r="A25" s="4" t="inlineStr">
        <is>
          <t>Proceeds from borrowing from a related party</t>
        </is>
      </c>
      <c r="B25" s="6" t="n">
        <v>12386</v>
      </c>
      <c r="C25" s="6" t="n">
        <v>94804</v>
      </c>
    </row>
    <row r="26">
      <c r="A26" s="4" t="inlineStr">
        <is>
          <t>Net proceeds from issuance of ordinary shares</t>
        </is>
      </c>
      <c r="B26" s="6" t="n">
        <v>29047088</v>
      </c>
      <c r="C26" s="6" t="n">
        <v>5405451</v>
      </c>
    </row>
    <row r="27">
      <c r="A27" s="4" t="inlineStr">
        <is>
          <t>Net cash provided by financing activities</t>
        </is>
      </c>
      <c r="B27" s="6" t="n">
        <v>29059474</v>
      </c>
      <c r="C27" s="6" t="n">
        <v>5500255</v>
      </c>
    </row>
    <row r="28">
      <c r="A28" s="4" t="inlineStr">
        <is>
          <t>Effect of exchange rate changes on cash</t>
        </is>
      </c>
      <c r="B28" s="6" t="n">
        <v>73491</v>
      </c>
      <c r="C28" s="6" t="n">
        <v>-28696</v>
      </c>
    </row>
    <row r="29">
      <c r="A29" s="4" t="inlineStr">
        <is>
          <t>Net increase in cash</t>
        </is>
      </c>
      <c r="B29" s="6" t="n">
        <v>28691222</v>
      </c>
      <c r="C29" s="6" t="n">
        <v>4520804</v>
      </c>
    </row>
    <row r="30">
      <c r="A30" s="4" t="inlineStr">
        <is>
          <t>Cash, beginning of period</t>
        </is>
      </c>
      <c r="B30" s="6" t="n">
        <v>5007449</v>
      </c>
      <c r="C30" s="6" t="n">
        <v>1702279</v>
      </c>
    </row>
    <row r="31">
      <c r="A31" s="4" t="inlineStr">
        <is>
          <t>Cash, end of period</t>
        </is>
      </c>
      <c r="B31" s="6" t="n">
        <v>33698671</v>
      </c>
      <c r="C31" s="6" t="n">
        <v>6223083</v>
      </c>
    </row>
    <row r="32">
      <c r="A32" s="3" t="inlineStr">
        <is>
          <t>Supplemental disclosure of cash flow information:</t>
        </is>
      </c>
    </row>
    <row r="33">
      <c r="A33" s="4" t="inlineStr">
        <is>
          <t>Income taxes paid</t>
        </is>
      </c>
      <c r="B33" s="6" t="n">
        <v>40463</v>
      </c>
      <c r="C33" s="6" t="n">
        <v>20321</v>
      </c>
    </row>
    <row r="34">
      <c r="A34" s="4" t="inlineStr">
        <is>
          <t>Interest paid</t>
        </is>
      </c>
      <c r="B34" s="5" t="n">
        <v>0</v>
      </c>
      <c r="C3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 Narrative)</t>
        </is>
      </c>
      <c r="B1" s="2" t="inlineStr">
        <is>
          <t>Aug. 20, 2021shares</t>
        </is>
      </c>
    </row>
    <row r="2">
      <c r="A2" s="4" t="inlineStr">
        <is>
          <t>Employees, directors and consultants [Member] | 2021 Share Incentive Plan [Member]</t>
        </is>
      </c>
    </row>
    <row r="3">
      <c r="A3" s="4" t="inlineStr">
        <is>
          <t>Ordinary shares issuable</t>
        </is>
      </c>
      <c r="B3" s="6" t="n">
        <v>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t>
        </is>
      </c>
      <c r="B1" s="2" t="inlineStr">
        <is>
          <t>6 Months Ended</t>
        </is>
      </c>
    </row>
    <row r="2">
      <c r="B2" s="2" t="inlineStr">
        <is>
          <t>Jun. 30, 2021</t>
        </is>
      </c>
    </row>
    <row r="3">
      <c r="A3" s="3" t="inlineStr">
        <is>
          <t>ORGANIZATION AND BUSINESS DESCRIPTION</t>
        </is>
      </c>
    </row>
    <row r="4">
      <c r="A4" s="4" t="inlineStr">
        <is>
          <t>NOTE 1 - ORGANIZATION AND BUSINESS DESCRIPTION</t>
        </is>
      </c>
      <c r="B4" s="4" t="inlineStr">
        <is>
          <t>NOTE 1 — ORGANIZATION AND BUSINESS DESCRIPTION China Liberal Education Holdings Limited (“China Liberal” or the “Company”) was incorporated under the laws of the Cayman Islands on February 25, 2019 as an exempted company with limited liability. China Liberal owns 100% equity interest of Yi Xin BVI International Investment Limited (“Yi Xin BVI”), a business company incorporated under the laws of the British Virgin Islands (“BVI”) on October 19, 2010. China Boya Education Group Co., Limited (“Boya Hong Kong”), formerly known as Haier International Investment Holding Limited, was incorporated in accordance with the laws and regulations of Hong Kong on May 11, 2011, and changed to its current name on July 19, 2016. Yi Xin BVI owns 100% equity interest in Boya Hong Kong. China Liberal, Yi Xin BVI and Boya Hong Kong are currently not engaging in any active business operations and are merely acting as holding companies. China Liberal (Beijing) Education Technology Co., Ltd. (“China Liberal Beijing”) was formed on August 8, 2011, as a Wholly Foreign-Owned Enterprise (“WOFE”) in the People’s Republic of China (the “PRC”), with a registered capital of RMB33.5 million (approximately $5.1 million). Through December 31, 2018, Boya Hong Kong owned 91.1772% ownership interest in China Liberal Beijing, with the remaining 8.8228% ownership interest owned by five individual shareholders. On February 1, 2019, Boya Hong Kong entered into certain share transfer agreements with each of the non-controlling shareholders of China Liberal Beijing, pursuant to which Boya Hong Kong acquired the 8.8228% non-controlling interest in China Liberal Beijing, for a total price of RMB2.95 million (approximately $453,669). After this transaction, China Liberal Beijing became a 100% owned subsidiary of Boya Hong Kong. The Company, through its wholly-owned subsidiaries, is primarily engaged in providing educational services in the PRC under the “China Liberal” brand. The Company offers a wide range of educational services and programs to customers, consisting primarily of (i) education programs offered by joint ventures of the PRC and foreign institutions, or Sino-foreign Jointly Managed Academic Programs, (ii) overseas study consulting services (“Overseas Study Consulting Services”), and (iii) technological consulting services, provided for targeted Chinese universities/colleges to help them improve their data management system and to optimize their teaching and operating environment. The Company also provides tailored job readiness training services to graduating students from the appropriate partner schools so that such students would be better equipped to serve employers at their respective job positions. In addition the Company sells textbooks and course materials to students enrolled in the Sino-Foreign Jointly Managed Academic Programs. Details of the subsidiaries of the Company as of June 30, 2021 were set out below: Name of Entity Date of Formation Jurisdiction of Formation % of Ownership Principal Activities China Liberal February 25, 2019 Cayman Islands Parent Investment holding Yi Xin BVI October 19, 2010 BVI 100% Investment holding Boya Hong Kong May 11, 2011 Hong Kong 100% Investment holding China Liberal Beijing August 8, 2011 Beijing, PRC 100% Education services provi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2 - SUMMARY OF SIGNIFICANT ACCOUNTING POLICIES</t>
        </is>
      </c>
      <c r="B4" s="4" t="inlineStr">
        <is>
          <t xml:space="preserve">NOTE 2 — SUMMARY OF SIGNIFICANT ACCOUNTING POLICIES Basis of Presentation and Principles of Consolidation The accompanying unaudited condensed consolidated financial statements have been prepared in accordance with the U.S. generally accepted accounting principles (“U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1 and 2020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report on Form 20-F for the fiscal year ended December 31, 2020, filed with the SEC on April 30, 2021 and amended on November 15, 2021. The accompanying unaudited condensed consolidated financial statements include the financial statements of China Liberal, Yi Xin BVI, Boya Hong Kong and China Liberal Beijing. All inter-company balances and transactions are eliminated upon consolidation. Revision to Previously Reported Financial Information In 2021, we identified an accounting error involving the presentation of changes in deferred offering costs in the cash flow statements for the six months ended June 30, 2020. These corrections decreased changes in prepaid expenses and other current activities presented in the operating activities by $624,747 and increased net proceeds from initial public offering – stock issuance in the financing activities by $624,747. The correction has no impact on the Company’s cash position as of June 30, 2020 and has no impact on the total change in cash balance in the Company’s unaudited condensed consolidated cash flow statement for the six months ended June 30, 2020. The following presents the unaudited condensed consolidated cash flow statement reported for the six months ended June 30, 2020, the correction and the as corrected unaudited condensed consolidated cash flow statement. June 30, 2020 As Previously Reported Adjustment As Corrected Cash flows from operation activities Changes in operating assets and liabilities: Prepaid expenses and other current assets $ 745,854 $ (624,747 ) $ 121,107 Net cash used in operating activities (313,177 ) (624,747 ) (937,924 ) Cash flows from investing activities Net cash used in investing activities (12,831 ) - (12,831 ) Cash flows from financing activities Net proceeds from initial public offering - stock issuance 4,780,704 624,747 5,405,451 Net cash provided by financing activities 4,875,508 624,747 5,500,255 Effect of changes of foreign exchange rates on cash (28,696 ) - (28,696 ) Net increase in cash 4,520,804 - 4,520,804 Cash, beginning of year 1,702,279 - 1,702,279 Cash, end of year $ 6,223,083 $ - $ 6,223,083 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 Risks and Uncertainties Risks and uncertainties related to doing business in China 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dditionally, the recent statements and regulatory actions by China’s government, such as those related to the use of variable interest entities, data security or anti-monopoly concerns, as well as the Public Company Accounting Oversight Board’s ability to inspect the Company’s auditors, may impact the Company’s ability to conduct its business, accept foreign investments, or continue being listed on a U.S. stock exchange. Although the Company has not experienced losses from these situations and believes that it is in compliance with existing laws and regulations including its organization and structure disclosed in Note 1, such experience may not be indicative of future results. COVID-19 The Company’s operations may be further affected by the ongoing COVID-19 pandemic. For the six months ended June 30, 2021, the Company’s revenue from Sino-foreign Jointly Managed Academic Programs was not significantly impacted because (i) Chinese universities/colleges have resumed on-site instruction since May 2020, and (ii) the number of students enrolled in the Company’s Sino-foreign Jointly Managed Academic Programs with two colleges increased during the 2021 academic school year. The total number of students enrolled increased by 14% as compared to the same period of last year. The Company has been providing teaching services to students at normal level and no dropout has been reported to the Company during the six months ended June 30, 2021. However, due to the impact of COVID-19, the internal payment processes of the Company’s partnering schools were temporarily delayed. As a result, the Company and these partnering schools mutually agreed to extend the tuition payment term by three to six months. The Company does not believe such delay will result in any collectability risk and the entire tuition receivable balance is expected to be fully received but only slightly later than a typical operating year. Furthermore, this temporary delay in tuition payment does not represent a change in the Company’s cooperation model with these partnering schools and the Company does not expect to incur further tuition payment delays in the future. The continued uncertainties associated with the COVID-19 has caused many Chinese universities/colleges to temporarily hold their “smart campus” project construction plans and accordingly the Company did not obtain large “smart campus” project contract during the six months ended June 30, 2021, which led to a decrease in the Company’s revenue from technological consulting and supporting services during that period. Additionally, the COVID-19 pandemic continues to have a negative impact over the Company’s study abroad consulting services. A portion of the Company’s revenue from overseas study consulting services were recognized when students received offers and obtained appropriate visas. However, due to the COVID-19 pandemic, certain countries closed their borders and imposed travel restrictions. For the six months ended June 30, 2021, none of the students receiving overseas consulting services received offers or visas, compared to 11 students who received school offers and obtained visas in the same period in 2020. Due to the uncertainties around international travels, it is expected that the COVID-19 pandemic may continue to result in students being restricted from pursuing their overseas education in the near terms and may have further negative impact over the oversea study consulting service revenue stream. See Note 13 for Segment Reporting. The continued uncertainties associated with COVID-19 may continue to negatively impact the Company’s revenue and cash flows, as students may be discouraged by the restrictions imposed by major overseas education destination countries, which may lead to significant decrease in the demand of the Company’s overseas study consulting services and even its Sino-foreign Jointly Managed Academic Programs. Further, any resurgence could negatively affect the execution of additional smart campus contracts with Chinese universities/colleges, the collection of the payments from previous smart campus projects, and the market development of the Company’s newly launched visualization solutions and technology consulting services to non-university businesses. Concentration of customers A significant portion of the Company’s revenue, accounts receivables and contracts receivables is concentrated on two large customers, and the Company’s operating results will be adversely and materially impacted if we lose these customers. Please refer to Note 10 Concentrations for details. Liquidity During the six months ended June 30, 2021, the Company had negative cash flow from operations. As of June 30, 2021, the Company had cash of approximately $33.7 million and had positive working capital of approximately $40.8 million. The Company’s liquidity is influenced by the level of its operations, the numerical volume and dollar value of its sales contracts, the progress of execution on its customer contracts, and the timing of accounts receivable collections. Management believes that the Company’s current cash as of June 30, 2021 will be sufficient to meet its working capital needs for at least the next 12 months from the date of this filing.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 Cash Cash includes currency on hand and deposits held by banks that can be added or withdrawn without limitation. The Company maintains most of its bank accounts in the PRC and Hong Kong. Cash maintained in banks within the People’s Republic of China of less than RMB0.5 million (equivalent to $70,550) per bank are covered by “deposit insurance regulation” promulgated by the State Council of the People’s Republic of China. Cash maintained in banks in Hong Kong of less than HKD0.5 million (equivalent to $64,488) per bank are covered by “deposit insurance scheme” overseen by a statutory body, Hong Kong Deposit Protection Board, established under the Deposit Protection Scheme Ordinance. As of June 30, 2021 and December 31, 2020, cash at bank in Hong Kong amounted to $32,107,599 and $3,401,817, respectively. Accounts and contracts receivable, net Accounts and contracts receivable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June 30, 2021 and December 31, 2020, there was no allowance recorded as the Company considers all of the accounts receivable fully collectible. The Company’s contracts receivable represents balance derived from the Technological Consulting Services for Smart Campus Solutions provided to Chinese universities/colleges, when the projects under the contracts have been completed and accepted by Chinese universities/colleges, but the balances have not been past due based on the contracted payment schedules. The Company had not incurred any bad debts with Chinese universities/colleges in the past, and considers the contract receivable fully collectible. Thus, there was no allowance recorded on such outstanding contract receivable as of June 30, 2021 and December 31, 2020 (See Note 4). Advances to suppliers Advance to suppliers consists of balances paid to suppliers that the goods or services have not been provided or received. The Company makes advance payment to suppliers for purchase of equipment, devices and electronic component products in order to undertake the “smart campus” consulting projects for customers. Advance to suppliers are short-term in nature and are reviewed periodically to determine whether their carrying value has become impaired. As of June 30, 2021 and December 31, 2020, there was no allowance recorded as the Company considers all of the advances to be fully realizable. Lease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eople’s Republic of China,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21 and December 31, 2020.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June 30, 2021 and December 31, 2020 based upon the short-term nature of the assets and liabilities. The fair value of the contracts receivable also approximates their carrying amount because the receivables were derived from fixed-price contracts and will be settled by cash. Property and equipment Property and equipment are stated at cost less accumulated depreciation. The cost of an asset comprises of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Office equipment and furniture 5 years Electronic equipment 5 years Transportation vehicles 5-10 years Leasehold improvement Shorter of the lease term or estimated useful life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Revenue recognition 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colleges to forge partnerships with Chinese host universities/colleges to establish international education programs at degree level. Chinese host universities/colleges then utilize their existing administrative ability, campus classrooms and facilities to recruit Chinese students into such programs. The Company also selects, recruits and appoints qualified foreign faculty to teach major courses at selected Chinese host universities/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colleges and the jointly managed academic programs, which are collected first by Chinese host universities/colleges from enrolled students at the beginning of each academic school year, and then remitted to the Company. With respect to Sino-foreign Jointly Managed Academic Programs, the Company is not involved in recruiting students, collecting refunding tuition when students drop out, all of which are handled by the host universities/colleges. The host universities/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colleges provide that (1) the host universities/colleges will remit the portion of tuition fees to the Company after the student headcounts have been finalized, and (2) the portion of tuition fee that the Company is entitled to receive is calculated based on the final actual number of students retained with the universities/colleges after any student dropout has been adjusted. Accordingly, any tuition refund has already been deducted by host universities/colleges before the - Sino-foreign Jointly-Managed Academic Programs (continued) The Company’s contracts with Chinese host universities/colleges provide that foreign teachers assigned by the Company should be substituted, and teaching textbooks, course materials and curriculums should be adjusted in a timely manner in order to ensure a satisfactory teaching result. The Chinese host universities/colleges have the right to withhold the Company’s portion of the tuition if the Company does not take corrective action when the Company’s service deficiency is identified, if any. Any costs related to teacher substitution, textbooks, course materials and curriculums adjustment are borne by the Company. The Company maintains active communications with the host universities/colleges in order to obtain feedback on the quality of the services performed. Any service deficiency is being corrected and improved in a timely manner so as to achieve satisfactory long-term cooperation with the host universities/colleges. Historically, as a result of timely interaction with the host universities/colleges to address any service deficiency and to improve the teaching result, there were no estimable tuition withhold from the host universities/colleges that needs to be accrued. There were no complaints received from the host universities/colleges with respect to the Company’s services for the six months ended June 30, 2021 and 2020 which required material adjustment to the amount of fees received by the Company.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under the Sino-Foreign Jointly Managed Academic Programs.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 Technological Consulting and Support Services The Company’s technological consulting services utilize advanced information technology such as cloud computing, mobile internet and big data analytics to provide total solutions to targeted Chinese universities/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college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operations and comprehensive income as providing financing to the customers is a core component under such contracts. - Technological Consulting and Support Services (continued) The Company evaluates “smart campus” solution service contracts and determines whether these contracts contain multiple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The Company determines “smart campus” solution and application customization service, installations of hardware and software components, and post-contract continuous maintenance support, as separate performance obligations in the same fixed-fee contract, because the Company’s promise to transfer each of these services is separately identifiable from other promises in the contract and the customer can benefit from each service or goods deliver either on its own or together with other resources that are readily available. The Company allocates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The Company also provides tailored job readiness training services to graduating students from the appropriate partner schools so that such students would be better equipped to serve the employer at their respective job positions. Similar to Sino-foreign Jointly-Managed Academic Program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Contract Balances and Remaining Performance Obligations Contract balances typically arise when a difference in timing between the transfer of control to the customer and receipt of consideration occurs. As of June 30, 2021 and December 31, 2020, the Company does not have any contract assets. The Company’s contract liabilities, which are reflected in its consolidated balance sheets as deferred revenue of $111,772 and $154,927 as of June 30, 2021 and December 31, 2020, respectively, consist primarily of the Company’s unsatisfied performance obligations as of the balance sheet dates. The June 30, 2021 deferred revenue balance primarily consisted of $79,809 deferred revenue associated with the Company’s Overseas Study Consulting Services and $31,963 deferred revenue associated with tailored job readiness training services when the Company received advance payment from customers while the performance obligations have not been completed as of the balance sheet date. The December 31, 2020 deferred revenue balance primarily consisted of $27,334 deferred revenue assoc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t>
        </is>
      </c>
      <c r="B1" s="2" t="inlineStr">
        <is>
          <t>6 Months Ended</t>
        </is>
      </c>
    </row>
    <row r="2">
      <c r="B2" s="2" t="inlineStr">
        <is>
          <t>Jun. 30, 2021</t>
        </is>
      </c>
    </row>
    <row r="3">
      <c r="A3" s="3" t="inlineStr">
        <is>
          <t>ACCOUNTS RECEIVABLE NET</t>
        </is>
      </c>
    </row>
    <row r="4">
      <c r="A4" s="4" t="inlineStr">
        <is>
          <t>NOTE 3 - ACCOUNTS RECEIVABLE, NET</t>
        </is>
      </c>
      <c r="B4" s="4" t="inlineStr">
        <is>
          <t>NOTE 3 — ACCOUNTS RECEIVABLE, NET Accounts receivable consist of the following: June 30, 2021 (Unaudited) December 31, 2020 Accounts receivable- Sino-foreign Jointly Managed Academic Programs $ 1,535,216 $ 890,807 Accounts receivable – Tailored job readiness training services 387 13,820 Accounts receivable- Overseas Study Consulting Services 11,572 10,991 Less: allowance for doubtful accounts - - Accounts receivable, net $ 1,547,175 $ 915,618 Under the Sino-foreign Jointly Managed Academic Programs, student tuition fees are collected by the Chinese host universities/colleges at the beginning of each academic school year and then remit the agreed portion to the Company within one to four months. Due the impact of COVID-19, the internal payment processes of the partnering schools were temporarily delayed. As a result, the Company and these partnering schools mutually agreed to extend the tuition payment term by three to six months. As of the date of this filing, $1,056,578 or 69% of the balance associated with Sino-foreign Jointly Managed Academic Programs has been subsequently collected, and the remaining balance is expected to be collected before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13:30:25Z</dcterms:created>
  <dcterms:modified xmlns:dcterms="http://purl.org/dc/terms/" xmlns:xsi="http://www.w3.org/2001/XMLSchema-instance" xsi:type="dcterms:W3CDTF">2021-12-03T13:30:25Z</dcterms:modified>
</cp:coreProperties>
</file>